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Business Operatio" sheetId="7" r:id="rId7"/>
    <s:sheet name="Going Concern" sheetId="8" r:id="rId8"/>
    <s:sheet name="Notes Payable" sheetId="9" r:id="rId9"/>
    <s:sheet name="Convertible Debt" sheetId="10" r:id="rId10"/>
    <s:sheet name="Preferred Stock" sheetId="11" r:id="rId11"/>
    <s:sheet name="Equity" sheetId="12" r:id="rId12"/>
    <s:sheet name="Assets Acquisition And Intangib" sheetId="13" r:id="rId13"/>
    <s:sheet name="Concentration" sheetId="14" r:id="rId14"/>
    <s:sheet name="Related Party Balances And Tran" sheetId="15" r:id="rId15"/>
    <s:sheet name="Income Taxes" sheetId="16" r:id="rId16"/>
    <s:sheet name="Subsequent Events" sheetId="17" r:id="rId17"/>
    <s:sheet name="Organization, Business Operat18" sheetId="18" r:id="rId18"/>
    <s:sheet name="Notes Payable (Tables)" sheetId="19" r:id="rId19"/>
    <s:sheet name="Convertible Debt (Tables)" sheetId="20" r:id="rId20"/>
    <s:sheet name="Equity (Tables)" sheetId="21" r:id="rId21"/>
    <s:sheet name="Assets Acquisition And Intang22" sheetId="22" r:id="rId22"/>
    <s:sheet name="Income Taxes (Tables)" sheetId="23" r:id="rId23"/>
    <s:sheet name="Organization, Business Operat24" sheetId="24" r:id="rId24"/>
    <s:sheet name="Going Concern (Details Narrativ" sheetId="25" r:id="rId25"/>
    <s:sheet name="Notes Payable (Details)" sheetId="26" r:id="rId26"/>
    <s:sheet name="Notes Payable (Details Narrativ" sheetId="27" r:id="rId27"/>
    <s:sheet name="Convertible Debt (Details)" sheetId="28" r:id="rId28"/>
    <s:sheet name="Convertible Debt (Details Narra" sheetId="29" r:id="rId29"/>
    <s:sheet name="Preferred Stock (Details Narrat" sheetId="30" r:id="rId30"/>
    <s:sheet name="Equity (Details)" sheetId="31" r:id="rId31"/>
    <s:sheet name="Equity (Details Narrative)" sheetId="32" r:id="rId32"/>
    <s:sheet name="Assets Acquisition And Intang33" sheetId="33" r:id="rId33"/>
    <s:sheet name="Assets Acquisition And Intang34" sheetId="34" r:id="rId34"/>
    <s:sheet name="Concentration (Details Narrativ" sheetId="35" r:id="rId35"/>
    <s:sheet name="Related Party Balances And Tr36" sheetId="36" r:id="rId36"/>
    <s:sheet name="Income Taxes (Details)" sheetId="37" r:id="rId37"/>
    <s:sheet name="Income Taxes (Details Narrative" sheetId="38" r:id="rId38"/>
  </s:sheets>
  <s:definedNames/>
  <s:calcPr calcId="124519" calcMode="auto" fullCalcOnLoad="1"/>
</s:workbook>
</file>

<file path=xl/sharedStrings.xml><?xml version="1.0" encoding="utf-8"?>
<sst xmlns="http://schemas.openxmlformats.org/spreadsheetml/2006/main" uniqueCount="349">
  <si>
    <t>Document and Entity Information - USD ($)</t>
  </si>
  <si>
    <t>12 Months Ended</t>
  </si>
  <si>
    <t>Mar. 31, 2016</t>
  </si>
  <si>
    <t>Aug. 15, 2016</t>
  </si>
  <si>
    <t>Entity Registrant Name</t>
  </si>
  <si>
    <t>Writ Media Group, Inc.</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Document Fiscal Period Focus</t>
  </si>
  <si>
    <t>FY</t>
  </si>
  <si>
    <t>Document Fiscal Year Focus</t>
  </si>
  <si>
    <t>Preferred Stock</t>
  </si>
  <si>
    <t>Entity Common Stock, Shares Outstanding</t>
  </si>
  <si>
    <t>Common Stock</t>
  </si>
  <si>
    <t>Consolidated Balance Sheets - USD ($)</t>
  </si>
  <si>
    <t>Mar. 31, 2015</t>
  </si>
  <si>
    <t>Current Assets</t>
  </si>
  <si>
    <t>Cash and cash equivalents</t>
  </si>
  <si>
    <t>Prepaid expense and other assets</t>
  </si>
  <si>
    <t>Total current assets</t>
  </si>
  <si>
    <t>Long Term Assets</t>
  </si>
  <si>
    <t>Property, plant and equipment, net</t>
  </si>
  <si>
    <t>Total Assets</t>
  </si>
  <si>
    <t>Current Liabilities</t>
  </si>
  <si>
    <t>Accounts payable</t>
  </si>
  <si>
    <t>Accounts payable, related party</t>
  </si>
  <si>
    <t xml:space="preserve"> </t>
  </si>
  <si>
    <t>Accrued liability</t>
  </si>
  <si>
    <t>Convertible debts, net of unamortized discount of $0 and $103,836, respectively</t>
  </si>
  <si>
    <t>Notes payable</t>
  </si>
  <si>
    <t>Due to related parties</t>
  </si>
  <si>
    <t>Deferred Revenue</t>
  </si>
  <si>
    <t>Total current liabilities</t>
  </si>
  <si>
    <t>Total Liabilities</t>
  </si>
  <si>
    <t>Shareholders' Deficit</t>
  </si>
  <si>
    <t>Common stock, $0.00001 par, 20,000,000,000 shares authorized, 16,810,994 and 194,378 shares issued and outstanding, respectively</t>
  </si>
  <si>
    <t>Additional paid in capital</t>
  </si>
  <si>
    <t>Accumulated deficit</t>
  </si>
  <si>
    <t>Total shareholders' deficit</t>
  </si>
  <si>
    <t>Total Liabilities and Shareholders' deficit</t>
  </si>
  <si>
    <t>Series A Preferred Stock [Member]</t>
  </si>
  <si>
    <t>Preferred Stock: Series A convertible preferred stock, $.00001 par, 130,000,000 shares authorized, 2,500 and 10,000 shares issued and outstanding, respectively</t>
  </si>
  <si>
    <t>Series B Preferred Stock [Member]</t>
  </si>
  <si>
    <t>Series B convertible preferred stock, $.00001 par, 70,000,000 shares authorized, none issued and outstanding</t>
  </si>
  <si>
    <t>Series C Preferred Stock [Member]</t>
  </si>
  <si>
    <t>Series C convertible preferred stock, $.00001 par, 20,000,000 shares authorized, none issued and outstanding</t>
  </si>
  <si>
    <t>Consolidated Balance Sheets (Parenthetical) - USD ($)</t>
  </si>
  <si>
    <t>Unamortized discount on Convertible debts</t>
  </si>
  <si>
    <t>Shareholders' Equity</t>
  </si>
  <si>
    <t>Common stock, Par value</t>
  </si>
  <si>
    <t>Common stock, shares authorized</t>
  </si>
  <si>
    <t>Common stock, shares issued</t>
  </si>
  <si>
    <t>Common stock, shares outstanding</t>
  </si>
  <si>
    <t>Preferred stock, Par value</t>
  </si>
  <si>
    <t>Preferred stock, authorized</t>
  </si>
  <si>
    <t>Preferred stock, issued</t>
  </si>
  <si>
    <t>Preferred stock, outstanding</t>
  </si>
  <si>
    <t>Consolidated Statements of Operations - USD ($)</t>
  </si>
  <si>
    <t>Operating Costs and Expenses</t>
  </si>
  <si>
    <t>Intangible asset impairment expense</t>
  </si>
  <si>
    <t>General and administrative</t>
  </si>
  <si>
    <t>Total operating expenses</t>
  </si>
  <si>
    <t>Loss from operations</t>
  </si>
  <si>
    <t>Other expense</t>
  </si>
  <si>
    <t>Interest expense</t>
  </si>
  <si>
    <t>Net loss</t>
  </si>
  <si>
    <t>Net loss per share:</t>
  </si>
  <si>
    <t>Basic</t>
  </si>
  <si>
    <t>Diluted</t>
  </si>
  <si>
    <t>Weighted average common shares outstanding:</t>
  </si>
  <si>
    <t>Consolidated Statements of Changes in Shareholders' Deficit - USD ($)</t>
  </si>
  <si>
    <t>Preferred Stock - Series A</t>
  </si>
  <si>
    <t>Additional Paid-In Capital</t>
  </si>
  <si>
    <t>Accumulated Deficit</t>
  </si>
  <si>
    <t>Total</t>
  </si>
  <si>
    <t>Beginning Balance, Shares at Mar. 31, 2014</t>
  </si>
  <si>
    <t>Beginning Balance, Amount at Mar. 31, 2014</t>
  </si>
  <si>
    <t>Shares issued for convertible notes, Shares</t>
  </si>
  <si>
    <t>Shares issued for convertible notes, Amount</t>
  </si>
  <si>
    <t>Shares issued for cash, Shares</t>
  </si>
  <si>
    <t>Shares issued for cash, Amount</t>
  </si>
  <si>
    <t>Shares issued for services, Shares</t>
  </si>
  <si>
    <t>Shares issued for services, Amount</t>
  </si>
  <si>
    <t>Discount on issuance of convertible note payable</t>
  </si>
  <si>
    <t>Ending Balance, Shares at Mar. 31, 2015</t>
  </si>
  <si>
    <t>Ending Balance, Amount at Mar. 31, 2015</t>
  </si>
  <si>
    <t>Conversion of preferred stock to common stock, Shares</t>
  </si>
  <si>
    <t>Conversion of preferred stock to common stock, Amount</t>
  </si>
  <si>
    <t>Roundup issuance due to the reverse split, Shares</t>
  </si>
  <si>
    <t>Ending Balance, Shares at Mar. 31, 2016</t>
  </si>
  <si>
    <t>Ending Balance, Amount at Mar. 31, 2016</t>
  </si>
  <si>
    <t>Consolidated Statements of Cash Flows - USD ($)</t>
  </si>
  <si>
    <t>Cash Flows From Operating Activities</t>
  </si>
  <si>
    <t>Adjustments to reconcile net loss to net cash used in operating activities:</t>
  </si>
  <si>
    <t>Depreciation</t>
  </si>
  <si>
    <t>Shares issued for services</t>
  </si>
  <si>
    <t>Amortization of debt discount</t>
  </si>
  <si>
    <t>Impairment of intagible asset</t>
  </si>
  <si>
    <t>Changes in operating assets and liabilities:</t>
  </si>
  <si>
    <t>Prepaid expenses and other assets</t>
  </si>
  <si>
    <t>Accrued liabilities</t>
  </si>
  <si>
    <t>Net cash used in operating activities</t>
  </si>
  <si>
    <t>Cash Flows From Investing Activities</t>
  </si>
  <si>
    <t>Cash paid for software development costs and license</t>
  </si>
  <si>
    <t>Cash paid for software development costs incurred on account in prior year</t>
  </si>
  <si>
    <t>Net cash used in investing activities</t>
  </si>
  <si>
    <t>Cash Flows From Financing Activities</t>
  </si>
  <si>
    <t>Advances from related party, net</t>
  </si>
  <si>
    <t>Cash received from subscription receivable</t>
  </si>
  <si>
    <t>Proceeds from sale of stock</t>
  </si>
  <si>
    <t>Borrowing on short term notes payable</t>
  </si>
  <si>
    <t>Borrowing on convertible debt</t>
  </si>
  <si>
    <t>Payment of short-term notes payable</t>
  </si>
  <si>
    <t>Net cash provided by financing activities</t>
  </si>
  <si>
    <t>Net increase (decrease) in cash and cash equivalents</t>
  </si>
  <si>
    <t>Cash and cash equivalents, beginning of period</t>
  </si>
  <si>
    <t>Cash and cash equivalents, end of period</t>
  </si>
  <si>
    <t>Supplemental disclosure information:</t>
  </si>
  <si>
    <t>Income taxes paid</t>
  </si>
  <si>
    <t>Interest paid</t>
  </si>
  <si>
    <t>Non-cash financing activities:</t>
  </si>
  <si>
    <t>Reclassification of account payable to debt</t>
  </si>
  <si>
    <t>Common Shares issued for convertible debt and accrued interest</t>
  </si>
  <si>
    <t>Software development costs incurred on account</t>
  </si>
  <si>
    <t>Accrued interest enrolled into debt</t>
  </si>
  <si>
    <t>Common Shares issued for accrued compensation</t>
  </si>
  <si>
    <t>Common shares issued for accounts payable</t>
  </si>
  <si>
    <t>Conversion from Series A preferred stock to common stock</t>
  </si>
  <si>
    <t>Organization, Business Operations And Significant Accounting Policies</t>
  </si>
  <si>
    <t>Notes to Financial Statements</t>
  </si>
  <si>
    <t>Note 1 - Organization, Business Operations And Significant Accounting Policies</t>
  </si>
  <si>
    <t>Organization
and Business Operations WRIT
Media Group, Inc. ("we", "our", "WRIT" or the "Company") was incorporated in Delaware on March 9, 2007 to produce films, television programs and similar entertainment programs
for various media formats. The Company has three wholly owned subsidiaries: Front Row Networks, Inc., Amiga Games, Inc., and Retro
Infinity, Inc.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at develops digital currency,
Blockchain technology, and digital currency trading software. The Company acquired Pandora Venture Capital Corp through the issuance
of 14,000,000 restricted shares of its Common Stock to the shareholders of Pandora, in exchange for all issued and outstanding
shares of Pandora, making Pandora a wholly-owned subsidiary of WRIT Media Group, Inc. Basis
of Presentation and Consolidation These
consolidated financial statements have been prepared in accordance with the accounting principles generally accepted in the United
States of America. The consolidated financial statements include the accounts of the Company and its subsidiaries, Front Row Networks,
Inc., Amiga Games, Inc. and Retro Infinity Inc.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amount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include cash on hand, demand deposits with banks and liquid investments with an original maturity of three
months or less. Accounts
Receivable Accounts
receivable are recorded at the net invoice value and are not interest bearing. We consider receivables past due based on the contractual
payment terms. We perform ongoing credit evaluations of our customers, and generally we do not require collateral on our accounts
receivable. We estimate the need for allowances for potential credit losses based on historical collection activity and the facts
and circumstances relevant to specific customers and we record a provision for uncollectible accounts when collection is uncertain.
To date, we have not experienced any credit related losses. Long
Lived Asse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Revenue
Recognition The
Company follows revenue recognition in two industries, technology and film. Revenue
is measured at the fair value of the consideration received or receivable net of sales tax, trade discounts and customer returns. Sale
of Technology Gaming Revenue
from sale of technology gaming applications is recognized when the following conditions are satisfied:
· Persuasive
evidence of an arrangement exists
· Delivery
has occurred or services have been rendered
· The
seller's price to the buyer is fixed or determinable
· Collectability
is reasonably assured During
the year ended March 31, 2016 and 2015, there was no revenue recognized. A development fee from Roku Inc. was recognized as a
cash advance of $55,395 was recorded as deferred revenue as of March 31, 2016 and 2015. Film
Sales Based
on Revenue Recognition Requirement for Film Sales (ASC 926-605-25), the Company recognizes film license revenues when all of the
following conditions are met:
- P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exploitation, exhibition, or sale
- The
arrangement fee is fixed or determinable
- Collection
of the arrangement fee is reasonably assured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Software
Development Costs The
Company accounts for software development costs in accordance with ASC 985-20, "Costs of Computer Software to be Sold, Leased,
or Otherwise Marketed". Costs incurred prior to the establishment of technological feasibility are expensed as incurred as
research and development costs. Costs incurred after establishing technological feasibility and before the product is released
for sale to customers are capitalized. Stock-based
Compensation 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The Company accounts for compensation cost for stock option plans and for share based
payments to non-employees in accordance with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ccounts for share based payments to non-employees in accordance with ASC 505-50 "Accounting for Equity Instruments
Issued to Non-Employees for Acquiring, or in Conjunction with Selling, Goods or Services". Embedded
Conversion Feature The
Company has issued convertible instruments which contain embedded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 If
the embedded conversion feature does not meet the definition of a liability, the Company evaluated the conversion feature under
ASC 815-40 for a beneficial conversion feature at inception. The effective conversion price was then computed based on the allocation
of the proceeds to the convertible debt to determine if a beneficial conversion feature exists. The effective conversion price
was compared to the market price on the date of the original note and was deemed to be less than the market value of the Company's
stock at the inception of the note. A beneficial conversion feature was recognized and gave rise to a debt discount that is amortized
over the stated maturity of the convertible debt instrument or the earliest potential conversion date. If
the embedded conversion feature meets the definition of a liability, it requires a bifurcation of the conversion feature from
the debt and accounting for the conversion feature as a derivative contract liability with changes in fair value recorded in the
Consolidated Statements of Operations.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Net
Loss per Share In
accordance with ASC 260 "Earnings per Share," basic net loss per common share is computed by dividing net loss for the
period by the weighted average number of common shares outstanding during the period.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has no financial instruments at
March 31, 2016 and 2015 that are required to be fair valued on a recurring basis. The Company considers the carrying values of
cash and cash equivalents, prepaid expenses and other assets, and accounts payable and accrued liability to approximate the fair
value for these accounts because of the short period of time since origination or the short period of time between origination
of the instruments and their expected realization.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lassifications Certain
prior year amounts have been combined and reclassified to conform to the current year presentation. Recent
Accounting Pronouncements We do not
expect the adoption of recently issued accounting pronouncements to have a significant impact on our results of operations, financial
position or cash flow.</t>
  </si>
  <si>
    <t>Going Concern</t>
  </si>
  <si>
    <t>Note 2 - Going Concern</t>
  </si>
  <si>
    <t>As
reflected in the accompanying consolidated financial statements, the Company has accumulated deficits of $3,185,694 at March 31,
2016 that includes losses of $1,402,141 for the fiscal year ended March 31, 2016 and a working capital deficiency of $619,696.
At March 31, 2015 the Company had accumulated deficits of $1,783,553 that includes losses of $2,203,576 for the fiscal year ended
March 31, 2015 and a working capital deficiency of $620,060. These factors raise substantial doubt about the ability of the Company
to continue as a going concern. The consolidated financial statements have been prepared on a going concern basis and do not include
any adjustments that might result from outcome of this uncertainty. Although management
is currently attempting to implement its business plan, and is seeking additional sources of equity or debt financing, there is
no assurance these activities will be successful.</t>
  </si>
  <si>
    <t>Notes Payable</t>
  </si>
  <si>
    <t>Note 3 - Notes Payable</t>
  </si>
  <si>
    <t>Note
payable consists of the following:
March
31, 2016 March
31, 2015
Note
payable, net of debt discount of $0 and $0 respectively $ 10,800 $ 7,500
FOR
THE YEAR ENDED MARCH 31, 2016 Burnside
Digital LLC On
July 22, 2015, the Company converted software development cost incurred on account of $67,024 from Burnside Digital LLC into a
Note Payable. The maturity date of this note is December 22, 2015. This loan bears an interest rate of 18% per annum from the
date of July 22, 2014. On December 22, 2015, the note was still outstanding and therefore in default. On February 22, 2016, Burnside
Digital LLC assigned the note to DK International Investments Corp along with accrued default interest of $34,622 (see Note 4).
The maturity date of this amended note is November 4, 2016. This loan bears an interest rate of 8% per annum. The note is convertible
into common stock at a price of 45% multiplied by the lowest bid price for the Common Stock during the nine month trading day
period ending on the latest complete trading day prior to the conversion date. Additionally, in no event shall the conversion
price be less than $0.01. The Company evaluated the application of ASC 470-50 and ASC 470-60 and concluded the addition of a conversion
feature constituted a debt extinguishment rather than a troubled debt restructuring. See more discussion about the new debt in
Note 4. On February 22, 2016, the principal balance of the note plus interest was paid in its entirety and the note has been surrendered
to the Company. On
August 24, 2015, the Company converted software development cost incurred on account of $75,520 from Burnside Digital LLC into
a Note Payable. The maturity date of this note is December 24, 2015. This loan bears an interest rate of 18% per annum from the
date of August 24, 2014. On December 24, 2015, the note was still outstanding and therefore in default. On February 19, 2016,
Burnside Digital LLC assigned the note to DK International Investments Corp along with accrued default interest of $40,109 (see
Note 4). The maturity date of this amended note is November 19, 2016. This loan bears an interest rate of 8% per annum. The note
is convertible into common stock at a price of 45% multiplied by the lowest bid price for the Common Stock during the three month
trading day period ending on the latest complete trading day prior to the conversion date. Additionally, in no event shall the
conversion price be less than $0.01. The Company evaluated the application of ASC 470-50 and ASC 470-60 and concluded the addition
of a conversion feature constituted a debt extinguishment rather than a troubled debt restructuring. See more discussion about
the new debt in Note 4. On February 22, 2016, the principal balance of the note plus interest was paid in its entirety and the
note has been surrendered to the Company. DEVCAP
Partners LLC On
August 4, 2015, the Company converted accounts payable of $112,500 from DEVCAP Partners LLC into a Note Payable. The maturity
date of this note is December 20, 2015. This loan bears an interest rate of 12% per annum from the date of October 24, 2014 before
default. Interest on overdue principal after default accrues at an annual rate of 33%. On December 20, 2015, the note was still
outstanding and therefore in default. On February 22, 2016, DEVCAP Partners LLC assigned the note to DK International Investments
Corp along with accrued default interest of $86,845 (see Note 4). The maturity date of this amended note is November 22, 2016.
This loan bears an interest rate of 8% per annum. The note is convertible into common stock at a price of 55% multiplied by the
lowest bid price for the Common Stock during the three month trading day period ending on the latest complete trading day prior
to the conversion date. Additionally, in no event shall the conversion price be less than $0.01. The Company evaluated the application
of ASC 470-50 and ASC 470-60 and concluded the addition of a conversion feature constituted a debt extinguishment rather than
a troubled debt restructuring. See more discussion about the new debt in Note 4. On March 11, 2016, the principal balance of the
note plus interest was paid in its entirety and the note has been surrendered to the Company. Falmouth
Street Holdings, LLC On
March 2, 2015, the Company borrowed $7,500 from Falmouth Street Holdings, LLC. The maturity date of this note is August 29, 2015
and this loan bears an interest rate of 12% per annum from the issuance date. The note is still outstanding as of March 31, 2016.
As of today the debt is still outstanding and therefore is in default. S.
Karban On
June 9, 2015, the Company borrowed $3,300 from S.Karban and $3,000 was received with the remaining $300 recorded as debt discount.
The maturity date of this note is June 22, 2015, and this loan bears an interest rate of 10% per annum from the issuance date.
The note is still outstanding as of March 31, 2016. As of today the debt is still outstanding and therefore is in default. During
the year ended March 31, 2016, $300 was recorded as amortization of debt discount. FOR
THE YEAR ENDED MARCH 31, 2015 Falmouth
Street Holdings, LLC On
March 2, 2015, the Company borrowed $7,500 from Falmouth Street Holdings, LLC. The maturity date of this note is August 29, 2015
and this loan bears an interest rate of 12% per annum from the issuance date. The note is still outstanding as of March 31, 2015.
As of today the debt is still outstanding and therefore is in default. SCHU
Mortgage &amp; Capital, Inc. On
February 18, 2014, the Company borrowed $15,000 from SCHU Mortgage &amp; Capital, Inc. The maturity date of this note is August
18, 2014 and this loan bears an interest rate of 8% per annum from the issuance date. On July 10, 2014, SCHU Mortgage &amp; Capital,
Inc. sold and assigned its $15,000 note to Magna Group LLC, along with accrued interest of $465. See discussion on the new Magna
note in note 4. SFH
Capital LLC On
October 22, 2013, the Company borrowed $14,000 from SFH Capital LLC. The maturity date of this note was October 22, 2014 and this
loan bears an interest rate of 12% per annum from the issuance date. On June 6, 2014 the Company entered into a debt modification
agreement with the debt holder. The modified note was convertible into common stock at a price of $10.00, with an extend maturity
date of January 6, 2015, and there were no other changes to the original terms of the promissory note. The principal amount of
the modified note was $15,045 on June 6, 2014, with the accrued interest owed on the old debt included in the principal of the
new debt. On
October 29, 2013, the Company borrowed $4,000 from SFH Capital LLC. The maturity date of this note was October 29, 2014 and this
loan bears an interest rate of 8% per annum from the issuance date. On June 6, 2014 the Company entered into a debt modification
agreement with the debt holder. The modified note was convertible into common stock at a price of $10.00, bears an extend maturity
date of January 6, 2015, and there were no other changes to the original terms of the promissory note. The principal amount of
the modified note was $4,193 on June 6, 2014, with the accrued interest owed on the old debt included in the principal of the
new debt. On
December 11, 2013, the Company borrowed $12,500 from SFH Capital LLC. The maturity date of this note was December 11, 2014 and
this loan bears an interest rate of 8% per annum from the issuance date. On June 6, 2014 the Company entered into a debt modification
agreement with the debt holder. The modified note was convertible into common stock at a price of $10.00, bears an extend maturity
date of January 6, 2015, and there were no other changes to the original terms of the promissory note. The principal amount of
the modified note was $12,985 on June 6, 2014, with the accrued interest owed on the old debt included in the principal of the
new debt. See
accounting treatment for the new SFH Capital LLC notes in note 4 Mr.
J. Shaw On April 1, 2014, the Company borrowed
$5,000 from J. Shaw. The maturity date of this note is May 1, 2014, and this loan bears an interest rate of 0% per annum from
the issuance date. On April 23, 2014, the principal balance of the note was paid in its entirety and the note has been surrendered
to the Company.</t>
  </si>
  <si>
    <t>Convertible Debt</t>
  </si>
  <si>
    <t>Note 4 - Convertible Debt</t>
  </si>
  <si>
    <t>Convertible
debt outstanding, net of debt discount of $0, on March 31, 2014 $ 26,707
Add:
issuance of convertible debt 242,500
Add:
reclassification from non-convertible debts to convertible debts 45,500
Add:
reclassification from accrued interest to convertible debts 2,292
Less:
debt discount originated from beneficial conversion feature (280,955 )
Less:
principal converted into common stock (82,074 )
Add:
amortization of debt discount 177,119
Convertible
debt outstanding, net of debt discount of $103,836 on March 31, 2015 $ 131,089
Add:
reclassification from non-convertible debts to convertible debts 255,044
Add:
reclassification from accrued interest to convertible debts 161,576
Less:
debt discount originated from beneficial conversion feature 380,375
Less:
principal converted into common stock (422,370 )
Add:
amortization of debt discount 484,211
Convertible
debt outstanding, net of debt discount of $0 on March 31, 2016 $ 229,175 During the year ended March 31, 2016, $422,370 of convertible debts with accrued interest of $2,829 was converted into 6,109,019
shares of common stock. During
the year ended March 31, 2015, $82,074 of convertible debts with accrued interest of $1,118 was converted into 35,172 shares of
common stock. FOR
THE YEAR ENDED MARCH 31, 2016 Magna
Group LLC/Hanover Holdings On
July 10, 2014, the Company borrowed a convertible promissory note of $22,000 from Hanover Holdings I, LLC. The maturity date of
this note is July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n amount equal to $2,500 of the principal balance of the note was converted into 4,545
common shares on February 4, 2015, leaving a principal balance of $19,500 as of March 31, 2015. An amount equal to $3,000 of the
principal balance of the note was converted into 8,021 common shares on April 1, 2015. An amount equal to $2,750 of the principal
balance of the note was converted into 17,857 common shares on April 27, 2015, leaving a principal balance of $13,750 as of March
31, 2016. As of today the debt is still outstanding and therefore is in default. On
September 10, 2014, the Company borrowed a convertible promissory note of $33,000 from Magna Equities II, LLC. The maturity date
of this note is September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6, the note is not converted yet and is still outstanding. As of
today the debt is still outstanding and therefore is in default. On
October 28, 2014, the Company borrowed a convertible promissory note of $25,000 from Magna Equities II, LLC. The maturity date
of this note is October 28,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6, the note is not converted yet and is still outstanding. As of
today the debt is still outstanding and therefore is in default. On
December 17, 2014, the Company borrowed a convertible promissory note of $14,000 from Magna Equities II, LLC. The maturity date
of this note is December 17,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6, the note is not converted yet and is still outstanding. As of
today the debt is still outstanding and therefore is in default. The
Company evaluated the embedded conversion feature within the above Magna convertible notes payable under ASC 815-15 and ASC 81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26,010 was recorded on the Magna notes. During
the year ended March 31, 2016, debt discount of $41,615 was amortized, and the unamortized debt discount is $0 as of March 31,
2016. KBM
Worldwide Inc. On
June 3, 2014, the Company borrowed $53,000 from KBM Worldwide Inc. The maturity date of this note is March 5,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will be 55% multiplied by the lowest
three trading prices for the Common Stock during the 10 trading day period ending on the latest complete trading day prior to
the conversion date. The conversion price has a floor price of $.008 per share. As of March 31, 2016, KBM Worldwide Inc. had converted
debt principal of $5,735 into 8,193 common shares, bringing the note balance to $47,265. As of today the debt is still outstanding
and therefore is in default. On
July 29, 2014, the Company borrowed a convertible promissory note of $32,500 from KBM Worldwide, Inc. The maturity date of this
note is May 1,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On July 30, 2014, an amendment to the note defined a floor to
the conversion price to be $.008 per share. As of March 31, 2016, the note is not converted yet and is still outstanding. As of
today the debt is still outstanding and therefore is in default. On
September 15, 2014, the Company borrowed a convertible promissory note of $63,000 from KBM Worldwide, Inc. The maturity date of
this note is June 17,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The conversion price has a floor price of $.008 per share. As
of March 31, 2016, the note is not converted yet and is still outstanding. As of today the debt is still outstanding and therefore
is in default. The
Company evaluated the embedded conversion feature within the above KBM convertible notes payable under ASC 815-15 and ASC 81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48,500 was recorded on the KBM notes. During
the year ended March 31, 2016, debt discount of $62,221 was amortized, and the unamortized debt discount is $0 as of March 31,
2016. DK
International Investments Corp On
February 22, 2016, Burnside Digital LLC assigned the note to DK International Investments Corp along with accrued default interest
of $34,622 (see Note 3). The maturity date of this amended note is November 4, 2016. This loan bears an interest rate of 8% per
annum. The note is convertible into common stock at a price of 45% multiplied by the lowest bid price for the Common Stock during
the nine month trading day period ending on the latest complete trading day prior to the conversion date. Additionally, in no
event shall the conversion price be less than $0.01. On February 22, 2016, DK International Investments Corp. converted $101,646
of principal and $799 of interest into 1,138,278 common shares. This note has been converted in its entirety and has been surrendered
to the Company. On
February 19, 2016, Burnside Digital LLC assigned the note to DK International Investments Corp along with accrued default interest
of $40,109 (see Note 3). The maturity date of this amended note is November 19, 2016. This loan bears an interest rate of 8% per
annum. The note is convertible into common stock at a price of 45% multiplied by the lowest bid price for the Common Stock during
the three month trading day period ending on the latest complete trading day prior to the conversion date. Additionally, in no
event shall the conversion price be less than $0.01. On February 22, 2016, DK International Investments Corp. converted $115,629
of principal and $179 of interest into 1,286,754 common shares. This note has been converted in its entirety and has been surrendered
to the Company. On
February 22, 2016, DEVCAP Partners LLC assigned the note to DK International Investments Corp along with accrued default interest
of $86,845 (see Note 3). The maturity date of this amended note is November 22, 2016. This loan bears an interest rate of 8% per
annum. The note is convertible into common stock at a price of 55% multiplied by the lowest bid price for the Common Stock during
the three month trading day period ending on the latest complete trading day prior to the conversion date. . On March 7, 2016,
DK International Investments Corp. converted $75,000 of principal into 1,363,636 common shares. On March 9, 2016, DK International
Investments Corp. converted $55,000 of principal into 1,000,000 common shares. On March 11, 2016, DK International Investments
Corp. converted $69,345 of principal and $1,851 of interest into 1,294,473 common shares. This note has been converted in its
entirety and has been surrendered to the Company. The
Company evaluated the application of ASC 470-50 and ASC 470-60 and concluded the addition of a conversion feature constituted
a debt extinguishment rather than a troubled debt restructuring, with the old debt written off and the new debt initially recorded
at fair value with a new effective interest rate. The Company evaluated the embedded conversion feature within the three modified
DK International convertible notes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380,375 was recorded on the DK International notes. During the year ended March 31, 2016, debt discount
of $380,375 was amortized, and the unamortized debt discount is $0 as of March 31, 2016. Other
Convertible Notes Convertible
debts were issued September 2009, bearing interest at a rate of 8% per annum, due in one year, and are convertible at $2.00 per
share, and the total balance outstanding as of March 31, 2015 was $660. The note is in default. As of March 31, 2016, other convertible
notes have a principal balance of $660. FOR
THE YEAR ENDED MARCH 31, 2015 Magna
Group LLC/Hanover Holdings On
March 17, 2014, Nancy Louise Jones assigned her $12,000 note to Magna Group LLC, along with accrued interest of $1,077. The maturity
date of this amended note is March 17, 2015.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8. An amount equal to $2,577 of the principal balance of the note was converted into 244 common shares
on March 21, 2014. On April, 4 2014 and April 21, 2014, Magna Group LLC converted $10,500 of the convertible note dated March
17, 2014 into 1,215 common shares. This note has been converted in its entirety and has been surrendered to the Company. On
March 17, 2014, a convertible note was issued with Magna Group, LLC in the amount of $13,077 . On
July 10, 2014, SCHU Mortgage &amp; Capital, Inc. sold and assigned its $15,000 note to Magna Group LLC, along with accrued interest
of $465 (see Note 3). On that same date, the Company amended the related debt agreement with the note holder. The maturity date
of this amended note is July 10, 2015. This loan bears an interest rate of 12% per annum. The note is convertible into common
stock at a price of 55% multiplied by the lowest volume weighted average price (VWAP) for the Common Stock during the 5 trading
day period ending on the latest complete trading day prior to the conversion date. The conversion price has a floor price of $.008
per share. On August 18, 2014 $5,465 of the principal balance was converted into 994 common shares. On August 26, 2014, $5,000
of the principal balance was converted into 975 common shares. On September 2, 2014, $5,000 of the principal balance plus interest
of $155 was converted into 1,442 common shares. This note has been converted in its entirety and has been surrendered to the Company. The
Company evaluated the application of ASC 470-50 and ASC 470-60 and concluded the assignment constituted a debt extinguishment,
with the old debt written off and the new debt initially recorded at fair value with a new effective interest rate. On
July 10, 2014, the Company borrowed a convertible promissory note of $22,000 from Hanover Holdings I, LLC. The maturity date of
this note is July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n amount equal to $2,500 of the principal balance of the note was converted into 4,545
common shares on February 4, 2015, leaving a principal balance of $19,500 as of March 31, 2015. As of today the debt is still
outstanding and therefore is in default. On
September 10, 2014, the Company borrowed a convertible promissory note of $33,000 from Magna Equities II, LLC. The maturity date
of this note is September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5, the note is not converted yet and is still outstanding. As of
today the debt is still outstanding and therefore is in default. On
October 28, 2014, the Company borrowed a convertible promissory note of $25,000 from Magna Equities II, LLC. The maturity date
of this note is October 28,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5, the note is not converted yet and is still outstanding. As of
today the debt is still outstanding and therefore is in default. On
December 17, 2014, the Company borrowed a convertible promissory note of $14,000 from Magna Equities II, LLC. The maturity date
of this note is December 17,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5, the note is not converted yet and is still outstanding. As of
today the debt is still outstanding and therefore is in default. The
Company evaluated the embedded conversion feature within the above Magna convertible notes payable under ASC 815-15 and ASC 81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26,010 was recorded on the Magna notes. During
the year ended March 31, 2015, debt discount of $84,395 was amortized, and the unamortized debt discount is $41,615 as of March
31, 2015. KBM
Worldwide Inc. On
June 3, 2014, the Company borrowed $53,000 from KBM Worldwide Inc. The maturity date of this note is March 5,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will be 55% multiplied by the lowest
three trading prices for the Common Stock during the 10 trading day period ending on the latest complete trading day prior to
the conversion date. The conversion price has a floor price of $.008 per share. As of March 31, 2015, KBM Worldwide Inc. converted
debt principal of $5,735 into 8,193 common shares, bringing the note balance to $47,265. As of today the debt is still outstanding
and therefore is in default. On
July 29, 2014, the Company borrowed a convertible promissory note of $32,500 from KBM Worldwide, Inc. The maturity date of this
note is May 1,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On July 30, 2014, an amendment to the note defined a floor to
the conversion price to be $.008 per share. As of March 31, 2015, the note is not converted yet and is still outstanding. As of
today the debt is still outstanding and therefore is in default. On
September 15, 2014, the Company borrowed a convertible promissory note of $63,000 from KBM Worldwide, Inc. The maturity date of
this note is June 17,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The conversion price has a floor price of $.008 per share. As
of March 31, 2015, the note is not converted yet and is still outstanding. As of today the debt is still outstanding and therefore
is in default. The
Company evaluated the embedded conversion feature within the above KBM convertible notes payable under ASC 815-15 and ASC 81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48,500 was recorded on the KBM notes. During
the year ended March 31, 2015, debt discount of $86,279 was amortized, and the unamortized debt discount is $62,221 as of March
31, 2015. SFH
Capital LLC On
October 22, 2013, the Company borrowed $14,000 from SFH Capital LLC. The maturity date of this note was October 22, 2014 and this
loan bears an interest rate of 12% per annum from the issuance date. On June 6, 2014 the Company entered into a debt modification
agreement with the debt holder. The modified note was convertible into common stock at a price of $10.00, with an extend maturity
date of January 6, 2015, and there were no other changes to the original terms of the promissory note. The principal amount of
the modified note was $15,045 and on June 6, 2014, it was converted into 1,504 common shares. The note was paid off in full and
the note has been surrendered to the Company at March 31, 2015. On
October 29, 2013, the Company borrowed $4,000 from SFH Capital LLC. The maturity date of this note was October 29, 2014 and this
loan bears an interest rate of 8% per annum from the issuance date. On June 6, 2014 the Company entered into a debt modification
agreement with the debt holder. The modified note was convertible into common stock at a price of $10.00, bears an extend maturity
date of January 6, 2015, and there were no other changes to the original terms of the promissory note. The principal amount of
the modified note was $4,193 and on June 9, 2014, it was converted into 419 common shares. The note was paid off in full and the
note has been surrendered to the Company at March 31, 2015. On
December 11, 2013, the Company borrowed $12,500 from SFH Capital LLC. The maturity date of this note was December 11, 2014 and
this loan bears an interest rate of 8% per annum from the issuance date. On June 6, 2014 the Company entered into a debt modification
agreement with the debt holder. The modified note was convertible into common stock at a price of $10.00, bears an extend maturity
date of January 6, 2015, and there were no other changes to the original terms of the promissory note. The principal amount of
the modified note was $12,985 and on June 10, 2014, SFH Capital LLC converted $10,000 of the convertible note into 1,000 common
shares. On September 15, 2014, SFH Capital LLC converted $2,985 of principal balance plus $91 of interest of the convertible note
into 305 common shares. The note was paid off in full and the note has been surrendered to the Company at March 31, 2015. The
Company evaluated the application of ASC 470-50 and ASC 470-60 and concluded the addition of a conversion feature constituted
a debt extinguishment rather than a troubled debt restructuring, with the old debt written off and the new debt initially recorded
at fair value with a new effective interest rate. The Company evaluated the embedded conversion feature within the three modified
SFH convertible notes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debt discount
of $3,009, $839, and $2,597 were recorded on each SFH note respectively. During the year ended March 31, 2015, debt discount of
$3,009, $839, and $2,597 were fully amortized on the first, second and third SFH notes, respectively, since they were fully converted.
The unamortized debt discount is $0 as of March 31, 2015 Other
Convertible Notes Convertible debts were issued September
2009, bearing interest at a rate of 8% per annum, due in one year, and are convertible at $2.00 per share, and the total balance
outstanding as of March 31, 2014 was $3,130. The note is in default. During the year ended March 31, 2015, debt principal of $2,470
and interest of $104 reclassified into note principal were converted into 6,427 common shares. As of March 31, 2015, other convertible
notes have a principal balance of $660.</t>
  </si>
  <si>
    <t>Note 5 - Preferred Stock</t>
  </si>
  <si>
    <t>Each
share of Series A preferred stock is convertible at any time into the number of common shares equal to four times the sum of all
outstanding common and Series B and Series C preferred shares at the time of conversion divided by the number of Series A preferred
shares. Series A shareholders may receive dividends as declared by the Board. The Company has 2,500 and 10,000 Series A preferred
shares outstanding at March 31, 2016 and 2015. On
June 15, 2015, EAM Delaware LLC, a Delaware Limited Liability company controlled by Eric Mitchell, the current President and Chairman
of WRIT Media Group, Inc., converted 2,500 Preferred Series A shares into 1,133,030 common shares. On
January 25, 2016, EAM Delaware LLC, a Delaware limited Liability Company controlled by Eric Mitchell, the current President and
Chairman of WRIT Media Group, Inc., converted 5,000 Preferred Series A shares into 7,663,667 common shares. Each
share of Series B preferred stock is convertible into the number of common shares equal to the designated $2 initial price of
the Series B preferred stock divided by one hundred times the par value of the common stock subject to adjustments as may be determined
by the Board of Directors from time to time. Series B shareholders may receive dividends as declared by the Board. The Company
has no Series B shares outstanding at March 31, 2016 and 2015. Each
share of Series C preferred stock is convertible at any time into 500 common shares. Series C holders may receive dividends as
declared by the Board. The Company has no Series C shares outstanding at March 31, 2016 and 2015. The Company
evaluated the application of ASC 815-15 and ASC 815-40 for the embedded conversion feature of preferred stock listed above and
concluded the embedded conversion option should be classified as equity.</t>
  </si>
  <si>
    <t>Equity</t>
  </si>
  <si>
    <t>Note 6 - Equity</t>
  </si>
  <si>
    <t xml:space="preserve">On
June 25, 2015, shareholders approved of a 1 for 200 reverse split of the Company's issued and outstanding common shares. The Company
accounted for the reverse stock split retrospectively and is presented accordingly in the Company's financial statements as of
March 31, 2016, and 2015. For
the Year Ended March 31, 2016: Shares
issued for convertible notes: During
the year ended March 31, 2016, $422,370 of convertible debts with accrued interest of $2,829 was converted into 6,109,019 shares
of common stock. See Note 4. Common
Shares issued for cash During
the year ended March 31, 2016, the Company issued 250,066 common shares for cash totaling $26,500. Common
Shares issued for services and accounts payable During
the year ended March 31, 2016, the Company issued 579,017 shares to Eric Mitchell, the Company CEO and CFO, as compensation at
their fair value of $194,548. During
the year ended March 31, 2016, the Company issued 771,028 shares to third party consultants as compensation at their fair value
of $292,695, out of which $39,620 was included in prior year accounts payable. Common
Shares issued for accrued compensation During
the year ended March 31, 2016, the Company issued 100,776 shares to Eric Mitchell, the Company CEO and CFO, to settle accrued
compensation of $82,636. The fair value of the shares was determined to be $82,636, resulting in no loss on settlement. Common
Shares issued for convertible Series A Preferred stock: During
the year ended March 31, 2016, EAM Delaware LLC, a Delaware limited Liability Company controlled by Eric Mitchell, the current
President and Chairman of WRIT Media Group, Inc., converted 7,500 Preferred Series A shares into 8,796,697 common shares. Warrants
Issued Under
a subscription agreement dated March 18, 2014, the Company issued 3,125 restricted common shares to Irwin Zalcberg for cash totaling
$50,000. Along with the subscription agreement, the Company issued warrants to purchase 3,125 shares of common stock. The warrants
expire 2 years after issuance and have an exercise price of $24.00. The warrants do not entitle the holder to any voting rights
or other rights as a shareholder of the Company. As of March 31, 2016, the warrants remain un-exercised and have been forfeited. Under
a subscription agreement dated April 21, 2014, the Company issued 16,667 restricted common shares to Irwin Zalcberg for cash totaling
$200,000. Along with the subscription agreement, the Company issued warrants to purchase 20,833 shares of common stock. The warrants
expire 2 years after issuance and have an exercise price of $50.00. The warrants do not entitle the holder to any voting rights
or other rights as a shareholder of the Company. As of March 31, 2016, the warrants remain un-exercised. The
following table summarizes the Company's warrant activity for the year ended March 31, 2016:
Number
of Units Weighted-Average
Exercise Price Weighted-Average
Remaining Contractual Term (in years) Intrinsic
value
Outstanding
and exercisable at March 31, 2015 23,958 $ 46.00 1.05 $ -
Issuance - - - -
Exercises - - - -
Forfeitures 3,125 24.00 - -
Outstanding
and exercisable at March 31, 2016 20,833 $ 50.00 .06 $ - For
the Year Ended March 31, 2015: Shares
issued for convertible notes: During
the year ended March 31, 2015, $82,074 of convertible debts with accrued interest of $1,118 was converted into 35,172 shares of
common stock. See Note 4. Common
Shares issued for cash During
the year ended March 31, 2015, the Company issued 17,647 common shares for cash totaling $226,781. Common
Shares issued for services During
the year ended March 31, 2015, the Company issued 14,007 shares to Eric Mitchell, the Company CEO and CFO, as compensation at
their fair value of $51,861. During
the year ended March 31, 2015, the Company issued 80,294 shares to third party consultants as compensation at their fair value
of $580,291. Common
Shares issued for accrued compensation During
the year ended March 31, 2015, the Company issued 847 shares to Eric Mitchell, the Company CEO and CFO, to settle accrued compensation
of $8,473. The fair value of the shares was determined to be $8,473, resulting in no loss on settlement. Subscription
receivable During
the year ended March 31, 2015, the Company received $25,000 for subscription receivable whereas the shares were issue during the
year ended March 31, 2014. Warrants
Issued Under
a subscription agreement dated March 18, 2014, the Company issued 3,125 restricted common shares to Irwin Zalcberg for cash totaling
$50,000. Along with the subscription agreement, the Company issued warrants to purchase 3,125 shares of common stock. The warrants
expire 2 years after issuance and have an exercise price of $24.00. The warrants do not entitle the holder to any voting rights
or other rights as a shareholder of the Company. The warrants remain un-exercised. Under
a subscription agreement dated April 21, 2014, the Company issued 16,667 restricted common shares to Irwin Zalcberg for cash totaling
$200,000. Along with the subscription agreement, the Company issued warrants to purchase 20,833 shares of common stock. The warrants
expire 2 years after issuance and have an exercise price of $50.00. The warrants do not entitle the holder to any voting rights
or other rights as a shareholder of the Company. The warrants remain un-exercised. The
following table summarizes the Company's warrant activity for the year ended March 31, 2015:
Number
of Units Weighted-Average
Exercise Price Weighted-Average
Remaining Contractual Term (in years) Intrinsic value
Outstanding
and exercisable at March 31, 2014 3,125 $ 24.00 0.97 $ -
Issuance 20,833 50.00 1.06 -
Exercises - - - -
Forfeitures - - - -
Outstanding
and exercisable at March 31, 2015 23,958 $ 46.00 1.05 $ - </t>
  </si>
  <si>
    <t>Assets Acquisition And Intangible Assets</t>
  </si>
  <si>
    <t>Note 7 - Assets Acquisition And Intangible Assets</t>
  </si>
  <si>
    <t xml:space="preserve">On
August 19, 2013, the Company issued 2,500 common shares to acquire software from Amiga Games, Inc. Amiga Games, Inc. licenses
classic video game libraries and intends to resurrect classic game titles by giving them new life on today's gaming platforms
such as smart phones, PCs, modern game consoles, and tablets. The 2,500 shares were valued using the $160.00 per share closing
price on the acquisition date for total purchase price consideration of $400,000. In
addition, during the year ended March 31, 2015 and March 31, 2014, the Company incurred another $263,439 and $132,521 respectively,
on software development cost to upgrade the acquired software, and $25,275 for licenses. As of March 31, 2015 total cash paid
for software of $191,230 included $45,060 for prior year software costs and $146,170 for current year software costs. As of March
31, 2015, $142,544 of software development costs were incurred on account and recorded in accounts payable. The
following table summarizes the composition of intangible assets as of March 31, 2015.
Total
purchase price of intangible assets as of March 31, 2014 $ 400,000
Software
development capitalized costs as of March 31, 2014 132,521
Software
development capitalized costs as of March 31, 2015 263,439
Licenses
25,275
Total
Intangible Assets $ 821,235 During
the year ended March 31, 2015, the Company incurred an impairment of Intangible Assets of $821,235 due to the uncertainty on when
the assets can generate revenue. The
following table summarizes the composition of intangible assets as of March 31, 2015.
Total
of intangible assets $ 821,235
Software
Asset impairment as of March 31, 2015 (821,235 )
Total
Intangible Assets $ - </t>
  </si>
  <si>
    <t>Concentration</t>
  </si>
  <si>
    <t>Note 8 - Concentration</t>
  </si>
  <si>
    <t xml:space="preserve">For the
fiscal year ended March 31, 2016, 100% of the Company's deferred revenue is generated from gaming applications development with
two customers, Microsoft Corporation and Roku Inc. </t>
  </si>
  <si>
    <t>Related Party Balances And Transactions</t>
  </si>
  <si>
    <t>Note 9 - Related Party Balances And Transactions</t>
  </si>
  <si>
    <t>For
the Year Ended March 31, 2016: During
the year ended March 31, 2016, the Company incurred $300,000 compensation expense for Eric Mitchell, the Company CEO and CFO.
Out of the $300,000 compensation expense, $0 was paid in cash; $194,548 was paid by issuance of common stock while the remaining
$105,452 was still not paid. During the year ended March 31, 2016, the Company also issued 100,776 shares to Eric Mitchell, by
the Company to settle accrued compensation of $82,636 from prior year. As of March 31, 2016, the accrued compensation owed to
Eric Mitchell, is $105,452 (presented as part of accrued liability balance on the accompanying consolidated balance sheets). During
the year ended March 31, 2016, $15,942 was advanced to the Company by Eric Mitchell and the advance is due on demand with 0% interest.
During the year ended March 31, 2016, DEVCAP Partners
owned less than 10% of the Company's issued and outstanding common shares, and is no longer a related party. For
the Year Ended March 31, 2015: During
the year ended March 31, 2015, the Company incurred $270,097 compensation expense for Eric Mitchell, the Company CEO and CFO.
Out of the $270,097 compensation expense, $135,600 was paid in cash; $51,861 was paid by issuance of common stock while the remaining
$82,636 was still not paid. During the year ended March 31, 2015, the Company also issued 847 shares to Eric Mitchell, the Company
to settle accrued compensation of $8,473 from prior year. As of March 31, 2015, the accrued compensation owed to Eric Mitchell,
is $82,636 (presented as part of accrued liability balance on the accompanying consolidated balance sheets). During
the year ended March 31, 2015, $9,510 was advanced by Eric Mitchell and the advance is due on demand with 0% interest. During the
year ended March 31, 2015, the Company engaged DEVCAP Partners LLC for marketing and branding services and incurred a total expense
of $611,250. Out of $611,250, $498,750 was paid by issuance of 65,625 shares of common stock and the remaining $112,500 was still
not paid as of March 31, 2015. Due to the stock issuance for services provided, DEVCAP Partners LLC became majority shareholder,
owning more than 10% the Company's issued and outstanding common shares. As of March 31, 2015, the accounts payable balance owed
to DEVCAP Partners LLC is $112,500.</t>
  </si>
  <si>
    <t>Income Taxes</t>
  </si>
  <si>
    <t>Note 10 - Income Taxes</t>
  </si>
  <si>
    <t>Potential
benefits of income tax losses are not recognized in the accounts until realization is more likely than not. The Company has a
net loss of $1,402,141 as of March 31, 2016 and a net loss of $2,203,576 as of March 31, 2015. The following table shows the net
deferred tax benefit:
March
31, 2016 March
31, 2015
Deferred
Tax Benefit $ 566,776 $ 348,049
Allowance (566,776 ) (348,049 )
Net
Deferred Tax Benefit $ - $ - The
tax asset benefits for the net operating losses carried forward for future years are $1,619,000 and $994,000 respectively, for
the years ended March 31, 2016 and March 31, 2015, respectively. Pursuant
to ASC 740, the Company is required to compute tax asset benefits for net operating losses carried forward. Potential benefit
of net operating losses has not been recognized in these financial statements because the Company cannot be assured it is more
likely-than-not it will utilize the net operating losses carried forward in future years which will start to expire in the year
of 2031. Tax
returns for the years since 2013 are still open; the provision for unpaid federal income taxes reflected in the balance sheet
is adequate to cover any additional assessments resulting from examinations already made or from those to be made by the Service.</t>
  </si>
  <si>
    <t>Subsequent Events</t>
  </si>
  <si>
    <t>Note 11 - Subsequent Events</t>
  </si>
  <si>
    <t>On
April 5, 2016 the Company entered into a debt modification agreement with debt holder S Karban. The modified note is convertible
into common stock at a price of $0.10, bears an extend maturity date of October 14, 2016, and an interest rate of 8% per annum.
The principal amount of the modified note is $4,475 which includes the original principal balance of $3,300 plus accrued interest
of $1,175, and on April 5, 2016, it was converted into 44,750 common shares.This note has been converted in its entirety and has
been surrendered to the Company. On
April 18, 2016, the Company issued 27,966 common shares for cash totaling $2,517. On
June 20, 2016, the Company issued 14,000,000 common shares to acquire the assets of Pandora Venture Capital Corp. Pandora has
developed business solutions for digital currency, Blockchain technology, and digital currency trading. Pandora's CrypStock.com
is an online platform which allows investors to trade digital currencies similar to a stock exchange. Pandora's Pelecoin digital
currency is a product which utilizes unique "value event" emission protocol and can be utilized with trade exchanges,
loyalty rewards and a payment support platform. Pandora is also developing an enterprise Blockchain platform that enables institutions
to design, deploy, and operate financial networks that can power assets in various markets. The 14,000,000 shares were valued
using the $0.34 per share closing price on the acquisition date for total purchase price consideration of $4,760,000. On
June 21, 2016 the Board of Directors of WRIT Media Group, Inc. appointed Boris Nayflish as an independent director to serve on
the Board. The appointment was effective as of June 20, 2016. The Board was not required to increase its size due to the existence
of vacancies on the Board at the time of appointment. The Board does not expect at this time that Mr. Nayflish will receive any
cash or stock compensation as director. On
June 22, 2016, the Company borrowed $5,000 on a note payable with 8% interest rate and maturity date of June 22, 2017. On
July 20, 2016, the Company issued 234,000 common shares for cash totaling $23,400. On August
4, 2016, the Company borrowed $50,000 from related party EAM Delaware LLC on a note payable with 12% interest rate and maturity
date of August 5, 2017.</t>
  </si>
  <si>
    <t>Organization, Business Operations And Significant Accounting Policies (Policies)</t>
  </si>
  <si>
    <t>Organization Business Operations And Significant Accounting Policies Policies</t>
  </si>
  <si>
    <t>Organization and Business Operations</t>
  </si>
  <si>
    <t>WRIT
Media Group, Inc. ("we", "our", "WRIT" or the "Company") was incorporated in Delaware on
March 9, 2007 to produce films, television programs and similar entertainment programs for various media formats. The Company
has three wholly owned subsidiaries: Front Row Networks, Inc., Amiga Games, Inc., and Retro Infinity, Inc.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at develops digital currency, Blockchain
technology, and digital currency trading software. The Company acquired Pandora Venture Capital Corp through the issuance of 14,000,000
restricted shares of its Common Stock to the shareholders of Pandora, in exchange for all issued and outstanding shares of Pandora,
making Pandora a wholly-owned subsidiary of WRIT Media Group, Inc.</t>
  </si>
  <si>
    <t>Basis of Presentation and Consolidation</t>
  </si>
  <si>
    <t>These
consolidated financial statements have been prepared in accordance with the accounting principles generally accepted in the United
States of America. The consolidated financial statements include the accounts of the Company and its subsidiaries, Front Row Networks,
Inc., Amiga Games, Inc. and Retro Infinity Inc. All significant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amount of revenues and expenses during the
reporting periods. Management makes these estimates using the best information available at the time the estimates are made. However,
actual results could differ materially from those estimates.</t>
  </si>
  <si>
    <t>Cash and Cash Equivalents</t>
  </si>
  <si>
    <t xml:space="preserve">Cash
and cash equivalents include cash on hand, demand deposits with banks and liquid investments with an original maturity of three
months or less. </t>
  </si>
  <si>
    <t>Accounts Receivable</t>
  </si>
  <si>
    <t>Accounts
receivable are recorded at the net invoice value and are not interest bearing. We consider receivables past due based on the contractual
payment terms. We perform ongoing credit evaluations of our customers, and generally we do not require collateral on our accounts
receivable. We estimate the need for allowances for potential credit losses based on historical collection activity and the facts
and circumstances relevant to specific customers and we record a provision for uncollectible accounts when collection is uncertain.
To date, we have not experienced any credit related losses.</t>
  </si>
  <si>
    <t>Long Lived Assets</t>
  </si>
  <si>
    <t>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Revenue Recognition</t>
  </si>
  <si>
    <t>The
Company follows revenue recognition in two industries, technology and film. Revenue
is measured at the fair value of the consideration received or receivable net of sales tax, trade discounts and customer returns.</t>
  </si>
  <si>
    <t>Sale of Technology Gaming</t>
  </si>
  <si>
    <t>Revenue
from sale of technology gaming applications is recognized when the following conditions are satisfied:
· Persuasive
evidence of an arrangement exists
· Delivery
has occurred or services have been rendered
· The
seller's price to the buyer is fixed or determinable
· Collectability
is reasonably assured During
the year ended March 31, 2016 and 2015, there was no revenue recognized. A development fee from Roku Inc. was recognized as a
cash advance of $55,395 was recorded as deferred revenue as of March 31, 2016 and 2015.</t>
  </si>
  <si>
    <t>Film Sales</t>
  </si>
  <si>
    <t xml:space="preserve">Based
on Revenue Recognition Requirement for Film Sales (ASC 926-605-25), the Company recognizes film license revenues when all of the
following conditions are met:
- P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exploitation, exhibition, or sale
- The
arrangement fee is fixed or determinable
- Collection
of the arrangement fee is reasonably assured </t>
  </si>
  <si>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Software Development Costs</t>
  </si>
  <si>
    <t>The
Company accounts for software development costs in accordance with ASC 985-20, "Costs of Computer Software to be Sold, Leased,
or Otherwise Marketed". Costs incurred prior to the establishment of technological feasibility are expensed as incurred as
research and development costs. Costs incurred after establishing technological feasibility and before the product is released
for sale to customers are capitalized.</t>
  </si>
  <si>
    <t>Stock-based Compensation</t>
  </si>
  <si>
    <t>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The Company accounts for compensation cost for stock option plans and for share based
payments to non-employees in accordance with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ccounts for share based payments to non-employees in accordance with ASC 505-50 "Accounting for Equity Instruments
Issued to Non-Employees for Acquiring, or in Conjunction with Selling, Goods or Services".</t>
  </si>
  <si>
    <t>Embedded Conversion Feature</t>
  </si>
  <si>
    <t>The
Company has issued convertible instruments which contain embedded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 If
the embedded conversion feature does not meet the definition of a liability, the Company evaluated the conversion feature under
ASC 815-40 for a beneficial conversion feature at inception. The effective conversion price was then computed based on the allocation
of the proceeds to the convertible debt to determine if a beneficial conversion feature exists. The effective conversion price
was compared to the market price on the date of the original note and was deemed to be less than the market value of the Company's
stock at the inception of the note. A beneficial conversion feature was recognized and gave rise to a debt discount that is amortized
over the stated maturity of the convertible debt instrument or the earliest potential conversion date. If
the embedded conversion feature meets the definition of a liability, it requires a bifurcation of the conversion feature
from the debt and accounting for the conversion feature as a derivative contract liability with changes in fair value
recorded in the Consolidated Statements of Operations.</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Net Loss per Share</t>
  </si>
  <si>
    <t>In
accordance with ASC 260 "Earnings per Share," basic net loss per common share is computed by dividing net loss for the
period by the weighted average number of common shares outstanding during the period.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si>
  <si>
    <t>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has no financial instruments at
March 31, 2016 and 2015 that are required to be fair valued on a recurring basis. The Company considers the carrying values
of cash and cash equivalents, prepaid expenses and other assets, and accounts payable and accrued liability to approximate the
fair value for these accounts because of the short period of time since origination or the short period of time between origination
of the instruments and their expected realization.</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lassifications</t>
  </si>
  <si>
    <t>Certain
prior year amounts have been combined and reclassified to conform to the current year presentation.</t>
  </si>
  <si>
    <t>Recent Accounting Pronouncements</t>
  </si>
  <si>
    <t>We
do not expect the adoption of recently issued accounting pronouncements to have a significant impact on our results of operations,
financial position or cash flow.</t>
  </si>
  <si>
    <t>Notes Payable (Tables)</t>
  </si>
  <si>
    <t>Notes Payable Tables</t>
  </si>
  <si>
    <t xml:space="preserve">Note payable consists of the following:
March 31, 2016
March 31, 2015
Note payable, net of debt discount of $0 and $0 respectively $ 10,800 $ 7,500 </t>
  </si>
  <si>
    <t>Convertible Debt (Tables)</t>
  </si>
  <si>
    <t>Convertible Debt Tables</t>
  </si>
  <si>
    <t xml:space="preserve">Convertible debt outstanding, net of debt discount of $0, on March 31, 2014 $ 26,707
Add: issuance of convertible debt 242,500
Add: reclassification from non-convertible debts to convertible debts 45,500
Add: reclassification from accrued interest to convertible debts 2,292
Less: debt discount originated from beneficial conversion feature (280,955 )
Less: principal converted into common stock (82,074 )
Add: amortization of debt discount 177,119
Convertible debt outstanding, net of debt discount of $103,836 on March 31, 2015 $ 131,089
Add: reclassification from non-convertible debts to convertible debts 255,044
Add: reclassification from accrued interest to convertible debts 161,576
Less: debt discount originated from beneficial conversion feature 380,375
Less: principal converted into common stock (422,370 )
Add: amortization of debt discount 484,211
Convertible debt outstanding, net of debt discount of $0 on March 31, 2016 $ 229,175 </t>
  </si>
  <si>
    <t>Equity (Tables)</t>
  </si>
  <si>
    <t>Equity Tables</t>
  </si>
  <si>
    <t>Warrant Activity</t>
  </si>
  <si>
    <t xml:space="preserve">Number of Units Weighted-Average Exercise Price Weighted-Average Remaining Contractual Term (in years) Intrinsic value
Outstanding and exercisable at March 31, 2015 23,958 $ 46.00 1.05 $ -
Issuance - - - -
Exercises - - - -
Forfeitures 3,125 24.00 - -
Outstanding and exercisable at March 31, 2016 20,833 $ 50.00 .06 $ -
Number of Units Weighted-Average Exercise Price Weighted-Average Remaining Contractual Term (in years)
Intrinsic value
Outstanding and exercisable at March 31, 2014 3,125 $ 24.00 0.97 $ -
Issuance 20,833 50.00 1.06 -
Exercises - - - -
Forfeitures - - - -
Outstanding and exercisable at March 31, 2015 23,958 $ 46.00 1.05 $ - </t>
  </si>
  <si>
    <t>Assets Acquisition And Intangible Assets (Tables)</t>
  </si>
  <si>
    <t>Assets Acquisition And Intangible Assets Tables</t>
  </si>
  <si>
    <t>Summarizes the composition of intangible assets</t>
  </si>
  <si>
    <t xml:space="preserve">Total purchase price of intangible assets as of March 31, 2014 $ 400,000
Software development capitalized costs as of March 31, 2014 132,521
Software development capitalized costs as of March 31, 2015 263,439
Licenses 25,275
Total Intangible Assets $ 821,235
Total of intangible assets $ 821,235
Software Asset impairment as of March 31, 2015 (821,235 )
Total Intangible Assets $ - </t>
  </si>
  <si>
    <t>Income Taxes (Tables)</t>
  </si>
  <si>
    <t>Income Taxes Tables</t>
  </si>
  <si>
    <t>Summary of deferred tax assets</t>
  </si>
  <si>
    <t xml:space="preserve">The following table shows the net deferred
tax benefit:
March 31, 2016
March 31, 2015
Deferred Tax Benefit $ 566,776 $ 348,049
Allowance (566,776 ) (348,049 )
Net Deferred Tax Benefit $ - $ - </t>
  </si>
  <si>
    <t>Organization, Business Operations And Significant Accounting Policies (Details Narrative) - USD ($)</t>
  </si>
  <si>
    <t>Organization Business Operations And Significant Accounting Policies Details Narrative</t>
  </si>
  <si>
    <t>Going Concern (Details Narrative) - USD ($)</t>
  </si>
  <si>
    <t>Going Concern Details Narrative</t>
  </si>
  <si>
    <t>Loss</t>
  </si>
  <si>
    <t>Working Capital Deficiency</t>
  </si>
  <si>
    <t>Notes Payable (Details) - USD ($)</t>
  </si>
  <si>
    <t>Notes Payable Details</t>
  </si>
  <si>
    <t>Note payable, net of debt discount of $0 and $0 respectively</t>
  </si>
  <si>
    <t>Notes Payable (Details Narrative) - USD ($)</t>
  </si>
  <si>
    <t>S. Karban</t>
  </si>
  <si>
    <t>Amount Borrowed</t>
  </si>
  <si>
    <t>Maturity Date</t>
  </si>
  <si>
    <t>Jun. 22,
		2015</t>
  </si>
  <si>
    <t>Interest Rate</t>
  </si>
  <si>
    <t>10.00%</t>
  </si>
  <si>
    <t>Modified Debt, Principal Amount</t>
  </si>
  <si>
    <t>Debt Discount</t>
  </si>
  <si>
    <t>Convertible Debt (Details) - USD ($)</t>
  </si>
  <si>
    <t>Convertible Debt Details</t>
  </si>
  <si>
    <t>Convertible debt outstanding, Beginning</t>
  </si>
  <si>
    <t>Add: issuance of convertible debt</t>
  </si>
  <si>
    <t>Add: reclassification from non-convertible debts to convertible debts</t>
  </si>
  <si>
    <t>Add: reclassification from accrued interest to convertible debts</t>
  </si>
  <si>
    <t>Less: debt discount originated from beneficial conversion feature</t>
  </si>
  <si>
    <t>Less: principal converted into common stock</t>
  </si>
  <si>
    <t>Add: amortization of debt discount</t>
  </si>
  <si>
    <t>Convertible debt outstanding, Ending</t>
  </si>
  <si>
    <t>Convertible Debt (Details Narrative) - USD ($)</t>
  </si>
  <si>
    <t>Magna Group LLC/Hanover Holdings [Member]</t>
  </si>
  <si>
    <t>Convertible Debt Converted, Value</t>
  </si>
  <si>
    <t>Convertible Debt Converted, Shares</t>
  </si>
  <si>
    <t>Remaining balance</t>
  </si>
  <si>
    <t>Debt Discount, Unamortized</t>
  </si>
  <si>
    <t>KBM Worldwide Inc. [Member]</t>
  </si>
  <si>
    <t>DK International Investments Corp [Member]</t>
  </si>
  <si>
    <t>SFH Capital LLC [Member]</t>
  </si>
  <si>
    <t>SFH Capital LLC [Member] | First [Member]</t>
  </si>
  <si>
    <t>SFH Capital LLC [Member] | Second [Member]</t>
  </si>
  <si>
    <t>SFH Capital LLC [Member] | Third [Member]</t>
  </si>
  <si>
    <t>Convertible Debt [Member]</t>
  </si>
  <si>
    <t>Accrued Interest Converted</t>
  </si>
  <si>
    <t>Other Convertible Notes [Member]</t>
  </si>
  <si>
    <t>Preferred Stock (Details Narrative) - shares</t>
  </si>
  <si>
    <t>Equity (Details) - USD ($)</t>
  </si>
  <si>
    <t>Equity Details</t>
  </si>
  <si>
    <t>Number of Units, Outstanding Beginning Balance</t>
  </si>
  <si>
    <t>Number Of Units, Issuance</t>
  </si>
  <si>
    <t>Number of Units, Exercises</t>
  </si>
  <si>
    <t>Number of Units, Forfeitures</t>
  </si>
  <si>
    <t>Number of Units, Outstanding Ending Balance</t>
  </si>
  <si>
    <t>Weighted-Average Exercise Price, Outstanding Beginning Balance</t>
  </si>
  <si>
    <t>Weighted-Average Exercise Price, Issuance</t>
  </si>
  <si>
    <t>Weighted-Average Exercise Price, Exercises</t>
  </si>
  <si>
    <t>Weighted-Average Exercise Price, Forfeitures</t>
  </si>
  <si>
    <t>Weighted-Average Exercise Price, Outstanding Ending Balance</t>
  </si>
  <si>
    <t>Weighted-Average Remaining Contractual Term (in years), Outstanding Beginning Balance</t>
  </si>
  <si>
    <t>1 year 18 days</t>
  </si>
  <si>
    <t>11 months 19 days</t>
  </si>
  <si>
    <t>Weighted-Average Remaining Contractual Term (in years), Issuance</t>
  </si>
  <si>
    <t>1 year 22 days</t>
  </si>
  <si>
    <t>Weighted-Average Remaining Contractual Term (in years), Outstanding Ending Balance</t>
  </si>
  <si>
    <t>22 days</t>
  </si>
  <si>
    <t>Intrinsic value, Outstanding Beginning Balance</t>
  </si>
  <si>
    <t>Intrinsic value, Issuance</t>
  </si>
  <si>
    <t>Intrinsic value, Exercises</t>
  </si>
  <si>
    <t>Intrinsic value, Forfeitures</t>
  </si>
  <si>
    <t>Intrinsic value, Outstanding Ending Balance</t>
  </si>
  <si>
    <t>Equity (Details Narrative) - USD ($)</t>
  </si>
  <si>
    <t>Shares issued for convertible notes, Value</t>
  </si>
  <si>
    <t>Shares issued for cash, Value</t>
  </si>
  <si>
    <t>Preferred Shares Converted</t>
  </si>
  <si>
    <t>Common Shares issued upon conversion</t>
  </si>
  <si>
    <t>CEO [Member]</t>
  </si>
  <si>
    <t>Common Shares issued for services and accounts payable, Shares</t>
  </si>
  <si>
    <t>Common Shares issued for services and accounts payable, Value</t>
  </si>
  <si>
    <t>Common Shares issued for accrued compensation, Shares</t>
  </si>
  <si>
    <t>Common Shares issued for accrued compensation, Value</t>
  </si>
  <si>
    <t>Consultants [Member]</t>
  </si>
  <si>
    <t>Assets Acquisition And Intangible Assets (Details)</t>
  </si>
  <si>
    <t>Mar. 31, 2016USD ($)</t>
  </si>
  <si>
    <t>Assets Acquisition And Intangible Assets Details</t>
  </si>
  <si>
    <t>Total purchase price of intangible assets as of March 31, 2014</t>
  </si>
  <si>
    <t>Software development capitalized costs as of March 31, 2014</t>
  </si>
  <si>
    <t>Software development capitalized costs as of March 31, 2015</t>
  </si>
  <si>
    <t>Licenses</t>
  </si>
  <si>
    <t>Total Intangible Assets</t>
  </si>
  <si>
    <t>Assets Acquisition And Intangible Assets (Details 1)</t>
  </si>
  <si>
    <t>Assets Acquisition And Intangible Assets Details 1</t>
  </si>
  <si>
    <t>Total of intangible assets</t>
  </si>
  <si>
    <t>Software Asset impairment as of March 31, 2015</t>
  </si>
  <si>
    <t>Concentration (Details Narrative)</t>
  </si>
  <si>
    <t>Concentration Details Narrative</t>
  </si>
  <si>
    <t>Deferred revenue</t>
  </si>
  <si>
    <t>100.00%</t>
  </si>
  <si>
    <t>Related Party Balances And Transactions (Details Narrative) - USD ($)</t>
  </si>
  <si>
    <t>Advances from Related Party</t>
  </si>
  <si>
    <t>Eric Mitchell</t>
  </si>
  <si>
    <t>Compensation Expense</t>
  </si>
  <si>
    <t>Shares issued to related party</t>
  </si>
  <si>
    <t>Accrued Compensation Expense Payable</t>
  </si>
  <si>
    <t>Accrued compensation owed</t>
  </si>
  <si>
    <t>Devcap Partners LLC</t>
  </si>
  <si>
    <t>Owned amount</t>
  </si>
  <si>
    <t>Total expense</t>
  </si>
  <si>
    <t>Paid by issuance</t>
  </si>
  <si>
    <t>Unpaid amount</t>
  </si>
  <si>
    <t>Shares of common stock</t>
  </si>
  <si>
    <t>Income Taxes (Details) - USD ($)</t>
  </si>
  <si>
    <t>Income Taxes Details</t>
  </si>
  <si>
    <t>Deferred Tax Benefit</t>
  </si>
  <si>
    <t>Allowance</t>
  </si>
  <si>
    <t>Net Deferred Tax Benefit</t>
  </si>
  <si>
    <t>Income Taxes (Details Narrative) - USD ($)</t>
  </si>
  <si>
    <t>Income Taxes Details Narrative</t>
  </si>
  <si>
    <t>Net operating loss carry forward</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1413547</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3" r="B11" t="s">
        <v>19</v>
      </c>
    </row>
    <row r="12" spans="1:3">
      <c s="3" r="A12" t="s">
        <v>20</v>
      </c>
      <c s="3" r="B12" t="s">
        <v>21</v>
      </c>
    </row>
    <row r="13" spans="1:3">
      <c s="3" r="A13" t="s">
        <v>22</v>
      </c>
      <c s="6" r="B13" t="n">
        <v>1537589</v>
      </c>
    </row>
    <row r="14" spans="1:3">
      <c s="3" r="A14" t="s">
        <v>23</v>
      </c>
      <c s="3" r="B14" t="s">
        <v>24</v>
      </c>
    </row>
    <row r="15" spans="1:3">
      <c s="3" r="A15" t="s">
        <v>25</v>
      </c>
      <c s="5" r="B15" t="n">
        <v>2016</v>
      </c>
    </row>
    <row r="16" spans="1:3">
      <c s="3" r="A16" t="s">
        <v>26</v>
      </c>
    </row>
    <row r="17" spans="1:3">
      <c s="3" r="A17" t="s">
        <v>27</v>
      </c>
      <c s="5" r="C17" t="n">
        <v>2500</v>
      </c>
    </row>
    <row r="18" spans="1:3">
      <c s="3" r="A18" t="s">
        <v>28</v>
      </c>
    </row>
    <row r="19" spans="1:3">
      <c s="3" r="A19" t="s">
        <v>27</v>
      </c>
      <c s="5" r="C19" t="n">
        <v>31117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7" r="A3" t="s">
        <v>144</v>
      </c>
    </row>
    <row r="4" spans="1:2">
      <c s="3" r="A4" t="s">
        <v>154</v>
      </c>
      <c s="3"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v>
      </c>
      <c s="2" r="B1" t="s">
        <v>1</v>
      </c>
    </row>
    <row r="2" spans="1:2">
      <c s="2" r="B2" t="s">
        <v>2</v>
      </c>
    </row>
    <row r="3" spans="1:2">
      <c s="7" r="A3" t="s">
        <v>144</v>
      </c>
    </row>
    <row r="4" spans="1:2">
      <c s="3" r="A4" t="s">
        <v>156</v>
      </c>
      <c s="3"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7" r="A3" t="s">
        <v>144</v>
      </c>
    </row>
    <row r="4" spans="1:2">
      <c s="3" r="A4" t="s">
        <v>159</v>
      </c>
      <c s="3"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1</v>
      </c>
      <c s="2" r="B1" t="s">
        <v>1</v>
      </c>
    </row>
    <row r="2" spans="1:2">
      <c s="2" r="B2" t="s">
        <v>2</v>
      </c>
    </row>
    <row r="3" spans="1:2">
      <c s="7" r="A3" t="s">
        <v>144</v>
      </c>
    </row>
    <row r="4" spans="1:2">
      <c s="3" r="A4" t="s">
        <v>162</v>
      </c>
      <c s="3"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7" r="A3" t="s">
        <v>144</v>
      </c>
    </row>
    <row r="4" spans="1:2">
      <c s="3" r="A4" t="s">
        <v>165</v>
      </c>
      <c s="3"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7</v>
      </c>
      <c s="2" r="B1" t="s">
        <v>1</v>
      </c>
    </row>
    <row r="2" spans="1:2">
      <c s="2" r="B2" t="s">
        <v>2</v>
      </c>
    </row>
    <row r="3" spans="1:2">
      <c s="7" r="A3" t="s">
        <v>144</v>
      </c>
    </row>
    <row r="4" spans="1:2">
      <c s="3" r="A4" t="s">
        <v>168</v>
      </c>
      <c s="3"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7" r="A3" t="s">
        <v>144</v>
      </c>
    </row>
    <row r="4" spans="1:2">
      <c s="3" r="A4" t="s">
        <v>171</v>
      </c>
      <c s="3"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7" r="A3" t="s">
        <v>144</v>
      </c>
    </row>
    <row r="4" spans="1:2">
      <c s="3" r="A4" t="s">
        <v>174</v>
      </c>
      <c s="3"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7" r="A3" t="s">
        <v>177</v>
      </c>
    </row>
    <row r="4" spans="1:2">
      <c s="3" r="A4" t="s">
        <v>178</v>
      </c>
      <c s="3" r="B4" t="s">
        <v>179</v>
      </c>
    </row>
    <row r="5" spans="1:2">
      <c s="3" r="A5" t="s">
        <v>180</v>
      </c>
      <c s="3" r="B5" t="s">
        <v>181</v>
      </c>
    </row>
    <row r="6" spans="1:2">
      <c s="3" r="A6" t="s">
        <v>182</v>
      </c>
      <c s="3" r="B6" t="s">
        <v>183</v>
      </c>
    </row>
    <row r="7" spans="1:2">
      <c s="3" r="A7" t="s">
        <v>184</v>
      </c>
      <c s="3" r="B7" t="s">
        <v>185</v>
      </c>
    </row>
    <row r="8" spans="1:2">
      <c s="3" r="A8" t="s">
        <v>186</v>
      </c>
      <c s="3" r="B8" t="s">
        <v>187</v>
      </c>
    </row>
    <row r="9" spans="1:2">
      <c s="3" r="A9" t="s">
        <v>188</v>
      </c>
      <c s="3" r="B9" t="s">
        <v>189</v>
      </c>
    </row>
    <row r="10" spans="1:2">
      <c s="3" r="A10" t="s">
        <v>190</v>
      </c>
      <c s="3" r="B10" t="s">
        <v>191</v>
      </c>
    </row>
    <row r="11" spans="1:2">
      <c s="3" r="A11" t="s">
        <v>192</v>
      </c>
      <c s="3" r="B11" t="s">
        <v>193</v>
      </c>
    </row>
    <row r="12" spans="1:2">
      <c s="3" r="A12" t="s">
        <v>194</v>
      </c>
      <c s="3" r="B12" t="s">
        <v>195</v>
      </c>
    </row>
    <row r="13" spans="1:2">
      <c s="3" r="A13" t="s">
        <v>170</v>
      </c>
      <c s="3" r="B13" t="s">
        <v>196</v>
      </c>
    </row>
    <row r="14" spans="1:2">
      <c s="3" r="A14" t="s">
        <v>197</v>
      </c>
      <c s="3" r="B14" t="s">
        <v>198</v>
      </c>
    </row>
    <row r="15" spans="1:2">
      <c s="3" r="A15" t="s">
        <v>199</v>
      </c>
      <c s="3" r="B15" t="s">
        <v>200</v>
      </c>
    </row>
    <row r="16" spans="1:2">
      <c s="3" r="A16" t="s">
        <v>201</v>
      </c>
      <c s="3" r="B16" t="s">
        <v>202</v>
      </c>
    </row>
    <row r="17" spans="1:2">
      <c s="3" r="A17" t="s">
        <v>203</v>
      </c>
      <c s="3" r="B17" t="s">
        <v>204</v>
      </c>
    </row>
    <row r="18" spans="1:2">
      <c s="3" r="A18" t="s">
        <v>205</v>
      </c>
      <c s="3" r="B18" t="s">
        <v>206</v>
      </c>
    </row>
    <row r="19" spans="1:2">
      <c s="3" r="A19" t="s">
        <v>207</v>
      </c>
      <c s="3" r="B19" t="s">
        <v>208</v>
      </c>
    </row>
    <row r="20" spans="1:2">
      <c s="3" r="A20" t="s">
        <v>209</v>
      </c>
      <c s="3" r="B20" t="s">
        <v>210</v>
      </c>
    </row>
    <row r="21" spans="1:2">
      <c s="3" r="A21" t="s">
        <v>211</v>
      </c>
      <c s="3" r="B21" t="s">
        <v>212</v>
      </c>
    </row>
    <row r="22" spans="1:2">
      <c s="3" r="A22" t="s">
        <v>213</v>
      </c>
      <c s="3" r="B22"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5</v>
      </c>
      <c s="2" r="B1" t="s">
        <v>1</v>
      </c>
    </row>
    <row r="2" spans="1:2">
      <c s="2" r="B2" t="s">
        <v>2</v>
      </c>
    </row>
    <row r="3" spans="1:2">
      <c s="7" r="A3" t="s">
        <v>216</v>
      </c>
    </row>
    <row r="4" spans="1:2">
      <c s="3" r="A4" t="s">
        <v>150</v>
      </c>
      <c s="3"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7" r="A2" t="s">
        <v>31</v>
      </c>
    </row>
    <row r="3" spans="1:3">
      <c s="3" r="A3" t="s">
        <v>32</v>
      </c>
      <c s="6" r="B3" t="n">
        <v>264</v>
      </c>
      <c s="6" r="C3" t="n">
        <v>255</v>
      </c>
    </row>
    <row r="4" spans="1:3">
      <c s="3" r="A4" t="s">
        <v>33</v>
      </c>
      <c s="5" r="B4" t="n">
        <v>615</v>
      </c>
      <c s="5" r="C4" t="n">
        <v>470</v>
      </c>
    </row>
    <row r="5" spans="1:3">
      <c s="3" r="A5" t="s">
        <v>34</v>
      </c>
      <c s="5" r="B5" t="n">
        <v>879</v>
      </c>
      <c s="5" r="C5" t="n">
        <v>725</v>
      </c>
    </row>
    <row r="6" spans="1:3">
      <c s="7" r="A6" t="s">
        <v>35</v>
      </c>
    </row>
    <row r="7" spans="1:3">
      <c s="3" r="A7" t="s">
        <v>36</v>
      </c>
      <c s="5" r="B7" t="n">
        <v>560</v>
      </c>
      <c s="5" r="C7" t="n">
        <v>1112</v>
      </c>
    </row>
    <row r="8" spans="1:3">
      <c s="3" r="A8" t="s">
        <v>37</v>
      </c>
      <c s="5" r="B8" t="n">
        <v>1439</v>
      </c>
      <c s="5" r="C8" t="n">
        <v>1837</v>
      </c>
    </row>
    <row r="9" spans="1:3">
      <c s="7" r="A9" t="s">
        <v>38</v>
      </c>
    </row>
    <row r="10" spans="1:3">
      <c s="3" r="A10" t="s">
        <v>39</v>
      </c>
      <c s="5" r="B10" t="n">
        <v>126550</v>
      </c>
      <c s="5" r="C10" t="n">
        <v>198349</v>
      </c>
    </row>
    <row r="11" spans="1:3">
      <c s="3" r="A11" t="s">
        <v>40</v>
      </c>
      <c s="3" r="B11" t="s">
        <v>41</v>
      </c>
      <c s="5" r="C11" t="n">
        <v>112500</v>
      </c>
    </row>
    <row r="12" spans="1:3">
      <c s="3" r="A12" t="s">
        <v>42</v>
      </c>
      <c s="5" r="B12" t="n">
        <v>173203</v>
      </c>
      <c s="5" r="C12" t="n">
        <v>106442</v>
      </c>
    </row>
    <row r="13" spans="1:3">
      <c s="3" r="A13" t="s">
        <v>43</v>
      </c>
      <c s="5" r="B13" t="n">
        <v>229175</v>
      </c>
      <c s="5" r="C13" t="n">
        <v>131089</v>
      </c>
    </row>
    <row r="14" spans="1:3">
      <c s="3" r="A14" t="s">
        <v>44</v>
      </c>
      <c s="5" r="B14" t="n">
        <v>10800</v>
      </c>
      <c s="5" r="C14" t="n">
        <v>7500</v>
      </c>
    </row>
    <row r="15" spans="1:3">
      <c s="3" r="A15" t="s">
        <v>45</v>
      </c>
      <c s="5" r="B15" t="n">
        <v>25452</v>
      </c>
      <c s="5" r="C15" t="n">
        <v>9510</v>
      </c>
    </row>
    <row r="16" spans="1:3">
      <c s="3" r="A16" t="s">
        <v>46</v>
      </c>
      <c s="5" r="B16" t="n">
        <v>55395</v>
      </c>
      <c s="5" r="C16" t="n">
        <v>55395</v>
      </c>
    </row>
    <row r="17" spans="1:3">
      <c s="3" r="A17" t="s">
        <v>47</v>
      </c>
      <c s="5" r="B17" t="n">
        <v>620575</v>
      </c>
      <c s="5" r="C17" t="n">
        <v>620785</v>
      </c>
    </row>
    <row r="18" spans="1:3">
      <c s="3" r="A18" t="s">
        <v>48</v>
      </c>
      <c s="5" r="B18" t="n">
        <v>620575</v>
      </c>
      <c s="5" r="C18" t="n">
        <v>620785</v>
      </c>
    </row>
    <row r="19" spans="1:3">
      <c s="7" r="A19" t="s">
        <v>49</v>
      </c>
    </row>
    <row r="20" spans="1:3">
      <c s="3" r="A20" t="s">
        <v>50</v>
      </c>
      <c s="5" r="B20" t="n">
        <v>168</v>
      </c>
      <c s="5" r="C20" t="n">
        <v>2</v>
      </c>
    </row>
    <row r="21" spans="1:3">
      <c s="3" r="A21" t="s">
        <v>51</v>
      </c>
      <c s="5" r="B21" t="n">
        <v>2566390</v>
      </c>
      <c s="5" r="C21" t="n">
        <v>1164603</v>
      </c>
    </row>
    <row r="22" spans="1:3">
      <c s="3" r="A22" t="s">
        <v>52</v>
      </c>
      <c s="5" r="B22" t="n">
        <v>-3185694</v>
      </c>
      <c s="5" r="C22" t="n">
        <v>-1783553</v>
      </c>
    </row>
    <row r="23" spans="1:3">
      <c s="3" r="A23" t="s">
        <v>53</v>
      </c>
      <c s="5" r="B23" t="n">
        <v>-619136</v>
      </c>
      <c s="5" r="C23" t="n">
        <v>-618948</v>
      </c>
    </row>
    <row r="24" spans="1:3">
      <c s="3" r="A24" t="s">
        <v>54</v>
      </c>
      <c s="5" r="B24" t="n">
        <v>1439</v>
      </c>
      <c s="5" r="C24" t="n">
        <v>1837</v>
      </c>
    </row>
    <row r="25" spans="1:3">
      <c s="3" r="A25" t="s">
        <v>55</v>
      </c>
    </row>
    <row r="26" spans="1:3">
      <c s="7" r="A26" t="s">
        <v>49</v>
      </c>
    </row>
    <row r="27" spans="1:3">
      <c s="3" r="A27" t="s">
        <v>56</v>
      </c>
      <c s="3" r="B27" t="s">
        <v>41</v>
      </c>
      <c s="3" r="C27" t="s">
        <v>41</v>
      </c>
    </row>
    <row r="28" spans="1:3">
      <c s="3" r="A28" t="s">
        <v>57</v>
      </c>
    </row>
    <row r="29" spans="1:3">
      <c s="7" r="A29" t="s">
        <v>49</v>
      </c>
    </row>
    <row r="30" spans="1:3">
      <c s="3" r="A30" t="s">
        <v>58</v>
      </c>
      <c s="3" r="B30" t="s">
        <v>41</v>
      </c>
      <c s="3" r="C30" t="s">
        <v>41</v>
      </c>
    </row>
    <row r="31" spans="1:3">
      <c s="3" r="A31" t="s">
        <v>59</v>
      </c>
    </row>
    <row r="32" spans="1:3">
      <c s="7" r="A32" t="s">
        <v>49</v>
      </c>
    </row>
    <row r="33" spans="1:3">
      <c s="3" r="A33" t="s">
        <v>60</v>
      </c>
      <c s="3" r="B33" t="s">
        <v>41</v>
      </c>
      <c s="3" r="C33" t="s">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8</v>
      </c>
      <c s="2" r="B1" t="s">
        <v>1</v>
      </c>
    </row>
    <row r="2" spans="1:2">
      <c s="2" r="B2" t="s">
        <v>2</v>
      </c>
    </row>
    <row r="3" spans="1:2">
      <c s="7" r="A3" t="s">
        <v>219</v>
      </c>
    </row>
    <row r="4" spans="1:2">
      <c s="3" r="A4" t="s">
        <v>153</v>
      </c>
      <c s="3"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21</v>
      </c>
      <c s="2" r="B1" t="s">
        <v>1</v>
      </c>
    </row>
    <row r="2" spans="1:2">
      <c s="2" r="B2" t="s">
        <v>2</v>
      </c>
    </row>
    <row r="3" spans="1:2">
      <c s="7" r="A3" t="s">
        <v>222</v>
      </c>
    </row>
    <row r="4" spans="1:2">
      <c s="3" r="A4" t="s">
        <v>223</v>
      </c>
      <c s="3"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5</v>
      </c>
      <c s="2" r="B1" t="s">
        <v>1</v>
      </c>
    </row>
    <row r="2" spans="1:2">
      <c s="2" r="B2" t="s">
        <v>2</v>
      </c>
    </row>
    <row r="3" spans="1:2">
      <c s="7" r="A3" t="s">
        <v>226</v>
      </c>
    </row>
    <row r="4" spans="1:2">
      <c s="3" r="A4" t="s">
        <v>227</v>
      </c>
      <c s="3"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9</v>
      </c>
      <c s="2" r="B1" t="s">
        <v>1</v>
      </c>
    </row>
    <row r="2" spans="1:2">
      <c s="2" r="B2" t="s">
        <v>2</v>
      </c>
    </row>
    <row r="3" spans="1:2">
      <c s="7" r="A3" t="s">
        <v>230</v>
      </c>
    </row>
    <row r="4" spans="1:2">
      <c s="3" r="A4" t="s">
        <v>231</v>
      </c>
      <c s="3"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3</v>
      </c>
      <c s="2" r="B1" t="s">
        <v>2</v>
      </c>
      <c s="2" r="C1" t="s">
        <v>30</v>
      </c>
    </row>
    <row r="2" spans="1:3">
      <c s="7" r="A2" t="s">
        <v>234</v>
      </c>
    </row>
    <row r="3" spans="1:3">
      <c s="3" r="A3" t="s">
        <v>46</v>
      </c>
      <c s="6" r="B3" t="n">
        <v>55395</v>
      </c>
      <c s="6" r="C3" t="n">
        <v>553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235</v>
      </c>
      <c s="2" r="B1" t="s">
        <v>1</v>
      </c>
    </row>
    <row r="2" spans="1:3">
      <c s="2" r="B2" t="s">
        <v>2</v>
      </c>
      <c s="2" r="C2" t="s">
        <v>30</v>
      </c>
    </row>
    <row r="3" spans="1:3">
      <c s="7" r="A3" t="s">
        <v>236</v>
      </c>
    </row>
    <row r="4" spans="1:3">
      <c s="3" r="A4" t="s">
        <v>88</v>
      </c>
      <c s="6" r="B4" t="n">
        <v>-3185694</v>
      </c>
      <c s="6" r="C4" t="n">
        <v>-1783553</v>
      </c>
    </row>
    <row r="5" spans="1:3">
      <c s="3" r="A5" t="s">
        <v>237</v>
      </c>
      <c s="5" r="B5" t="n">
        <v>-1402141</v>
      </c>
      <c s="5" r="C5" t="n">
        <v>-2203576</v>
      </c>
    </row>
    <row r="6" spans="1:3">
      <c s="3" r="A6" t="s">
        <v>238</v>
      </c>
      <c s="6" r="B6" t="n">
        <v>-619696</v>
      </c>
      <c s="6" r="C6" t="n">
        <v>-6200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39</v>
      </c>
      <c s="2" r="B1" t="s">
        <v>2</v>
      </c>
      <c s="2" r="C1" t="s">
        <v>30</v>
      </c>
    </row>
    <row r="2" spans="1:3">
      <c s="7" r="A2" t="s">
        <v>240</v>
      </c>
    </row>
    <row r="3" spans="1:3">
      <c s="3" r="A3" t="s">
        <v>241</v>
      </c>
      <c s="6" r="B3" t="n">
        <v>10800</v>
      </c>
      <c s="6" r="C3" t="n">
        <v>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242</v>
      </c>
      <c s="2" r="B1" t="s">
        <v>1</v>
      </c>
    </row>
    <row r="2" spans="1:3">
      <c s="2" r="B2" t="s">
        <v>2</v>
      </c>
      <c s="2" r="C2" t="s">
        <v>30</v>
      </c>
    </row>
    <row r="3" spans="1:3">
      <c s="3" r="A3" t="s">
        <v>111</v>
      </c>
      <c s="6" r="B3" t="n">
        <v>484511</v>
      </c>
      <c s="6" r="C3" t="n">
        <v>177119</v>
      </c>
    </row>
    <row r="4" spans="1:3">
      <c s="3" r="A4" t="s">
        <v>243</v>
      </c>
    </row>
    <row r="5" spans="1:3">
      <c s="3" r="A5" t="s">
        <v>244</v>
      </c>
      <c s="6" r="B5" t="n">
        <v>3300</v>
      </c>
    </row>
    <row r="6" spans="1:3">
      <c s="3" r="A6" t="s">
        <v>245</v>
      </c>
      <c s="3" r="B6" t="s">
        <v>246</v>
      </c>
    </row>
    <row r="7" spans="1:3">
      <c s="3" r="A7" t="s">
        <v>247</v>
      </c>
      <c s="3" r="B7" t="s">
        <v>248</v>
      </c>
    </row>
    <row r="8" spans="1:3">
      <c s="3" r="A8" t="s">
        <v>249</v>
      </c>
      <c s="6" r="B8" t="n">
        <v>3000</v>
      </c>
    </row>
    <row r="9" spans="1:3">
      <c s="3" r="A9" t="s">
        <v>250</v>
      </c>
      <c s="5" r="B9" t="n">
        <v>300</v>
      </c>
    </row>
    <row r="10" spans="1:3">
      <c s="3" r="A10" t="s">
        <v>111</v>
      </c>
      <c s="6" r="B10" t="n">
        <v>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251</v>
      </c>
      <c s="2" r="B1" t="s">
        <v>1</v>
      </c>
    </row>
    <row r="2" spans="1:3">
      <c s="2" r="B2" t="s">
        <v>2</v>
      </c>
      <c s="2" r="C2" t="s">
        <v>30</v>
      </c>
    </row>
    <row r="3" spans="1:3">
      <c s="7" r="A3" t="s">
        <v>252</v>
      </c>
    </row>
    <row r="4" spans="1:3">
      <c s="3" r="A4" t="s">
        <v>253</v>
      </c>
      <c s="6" r="B4" t="n">
        <v>131089</v>
      </c>
      <c s="6" r="C4" t="n">
        <v>26707</v>
      </c>
    </row>
    <row r="5" spans="1:3">
      <c s="3" r="A5" t="s">
        <v>254</v>
      </c>
      <c s="5" r="C5" t="n">
        <v>242500</v>
      </c>
    </row>
    <row r="6" spans="1:3">
      <c s="3" r="A6" t="s">
        <v>255</v>
      </c>
      <c s="5" r="B6" t="n">
        <v>255044</v>
      </c>
      <c s="5" r="C6" t="n">
        <v>45500</v>
      </c>
    </row>
    <row r="7" spans="1:3">
      <c s="3" r="A7" t="s">
        <v>256</v>
      </c>
      <c s="5" r="B7" t="n">
        <v>161576</v>
      </c>
      <c s="5" r="C7" t="n">
        <v>2292</v>
      </c>
    </row>
    <row r="8" spans="1:3">
      <c s="3" r="A8" t="s">
        <v>257</v>
      </c>
      <c s="5" r="B8" t="n">
        <v>380375</v>
      </c>
      <c s="5" r="C8" t="n">
        <v>-280955</v>
      </c>
    </row>
    <row r="9" spans="1:3">
      <c s="3" r="A9" t="s">
        <v>258</v>
      </c>
      <c s="5" r="B9" t="n">
        <v>-422370</v>
      </c>
      <c s="5" r="C9" t="n">
        <v>-82074</v>
      </c>
    </row>
    <row r="10" spans="1:3">
      <c s="3" r="A10" t="s">
        <v>259</v>
      </c>
      <c s="5" r="B10" t="n">
        <v>484511</v>
      </c>
      <c s="5" r="C10" t="n">
        <v>177119</v>
      </c>
    </row>
    <row r="11" spans="1:3">
      <c s="3" r="A11" t="s">
        <v>260</v>
      </c>
      <c s="6" r="B11" t="n">
        <v>229175</v>
      </c>
      <c s="6" r="C11" t="n">
        <v>1310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261</v>
      </c>
      <c s="2" r="B1" t="s">
        <v>1</v>
      </c>
    </row>
    <row r="2" spans="1:3">
      <c s="2" r="B2" t="s">
        <v>2</v>
      </c>
      <c s="2" r="C2" t="s">
        <v>30</v>
      </c>
    </row>
    <row r="3" spans="1:3">
      <c s="3" r="A3" t="s">
        <v>111</v>
      </c>
      <c s="6" r="B3" t="n">
        <v>484511</v>
      </c>
      <c s="6" r="C3" t="n">
        <v>177119</v>
      </c>
    </row>
    <row r="4" spans="1:3">
      <c s="3" r="A4" t="s">
        <v>262</v>
      </c>
    </row>
    <row r="5" spans="1:3">
      <c s="3" r="A5" t="s">
        <v>263</v>
      </c>
      <c s="6" r="B5" t="n">
        <v>2750</v>
      </c>
      <c s="6" r="C5" t="n">
        <v>2500</v>
      </c>
    </row>
    <row r="6" spans="1:3">
      <c s="3" r="A6" t="s">
        <v>264</v>
      </c>
      <c s="5" r="B6" t="n">
        <v>17857</v>
      </c>
      <c s="5" r="C6" t="n">
        <v>4545</v>
      </c>
    </row>
    <row r="7" spans="1:3">
      <c s="3" r="A7" t="s">
        <v>265</v>
      </c>
      <c s="6" r="B7" t="n">
        <v>13750</v>
      </c>
      <c s="6" r="C7" t="n">
        <v>19500</v>
      </c>
    </row>
    <row r="8" spans="1:3">
      <c s="3" r="A8" t="s">
        <v>111</v>
      </c>
      <c s="5" r="B8" t="n">
        <v>41615</v>
      </c>
      <c s="5" r="C8" t="n">
        <v>84395</v>
      </c>
    </row>
    <row r="9" spans="1:3">
      <c s="3" r="A9" t="s">
        <v>266</v>
      </c>
      <c s="5" r="B9" t="n">
        <v>0</v>
      </c>
      <c s="5" r="C9" t="n">
        <v>41615</v>
      </c>
    </row>
    <row r="10" spans="1:3">
      <c s="3" r="A10" t="s">
        <v>267</v>
      </c>
    </row>
    <row r="11" spans="1:3">
      <c s="3" r="A11" t="s">
        <v>263</v>
      </c>
      <c s="6" r="B11" t="n">
        <v>5735</v>
      </c>
      <c s="6" r="C11" t="n">
        <v>5735</v>
      </c>
    </row>
    <row r="12" spans="1:3">
      <c s="3" r="A12" t="s">
        <v>264</v>
      </c>
      <c s="5" r="B12" t="n">
        <v>8193</v>
      </c>
      <c s="5" r="C12" t="n">
        <v>8193</v>
      </c>
    </row>
    <row r="13" spans="1:3">
      <c s="3" r="A13" t="s">
        <v>265</v>
      </c>
      <c s="6" r="B13" t="n">
        <v>47265</v>
      </c>
      <c s="6" r="C13" t="n">
        <v>47265</v>
      </c>
    </row>
    <row r="14" spans="1:3">
      <c s="3" r="A14" t="s">
        <v>111</v>
      </c>
      <c s="5" r="B14" t="n">
        <v>62221</v>
      </c>
      <c s="5" r="C14" t="n">
        <v>86279</v>
      </c>
    </row>
    <row r="15" spans="1:3">
      <c s="3" r="A15" t="s">
        <v>266</v>
      </c>
      <c s="5" r="B15" t="n">
        <v>0</v>
      </c>
      <c s="5" r="C15" t="n">
        <v>62221</v>
      </c>
    </row>
    <row r="16" spans="1:3">
      <c s="3" r="A16" t="s">
        <v>268</v>
      </c>
    </row>
    <row r="17" spans="1:3">
      <c s="3" r="A17" t="s">
        <v>111</v>
      </c>
      <c s="5" r="B17" t="n">
        <v>380375</v>
      </c>
    </row>
    <row r="18" spans="1:3">
      <c s="3" r="A18" t="s">
        <v>266</v>
      </c>
      <c s="5" r="B18" t="n">
        <v>0</v>
      </c>
    </row>
    <row r="19" spans="1:3">
      <c s="3" r="A19" t="s">
        <v>269</v>
      </c>
    </row>
    <row r="20" spans="1:3">
      <c s="3" r="A20" t="s">
        <v>266</v>
      </c>
      <c s="5" r="C20" t="n">
        <v>0</v>
      </c>
    </row>
    <row r="21" spans="1:3">
      <c s="3" r="A21" t="s">
        <v>270</v>
      </c>
    </row>
    <row r="22" spans="1:3">
      <c s="3" r="A22" t="s">
        <v>111</v>
      </c>
      <c s="5" r="C22" t="n">
        <v>3009</v>
      </c>
    </row>
    <row r="23" spans="1:3">
      <c s="3" r="A23" t="s">
        <v>271</v>
      </c>
    </row>
    <row r="24" spans="1:3">
      <c s="3" r="A24" t="s">
        <v>111</v>
      </c>
      <c s="5" r="C24" t="n">
        <v>839</v>
      </c>
    </row>
    <row r="25" spans="1:3">
      <c s="3" r="A25" t="s">
        <v>272</v>
      </c>
    </row>
    <row r="26" spans="1:3">
      <c s="3" r="A26" t="s">
        <v>111</v>
      </c>
      <c s="5" r="C26" t="n">
        <v>2597</v>
      </c>
    </row>
    <row r="27" spans="1:3">
      <c s="3" r="A27" t="s">
        <v>273</v>
      </c>
    </row>
    <row r="28" spans="1:3">
      <c s="3" r="A28" t="s">
        <v>263</v>
      </c>
      <c s="6" r="B28" t="n">
        <v>422370</v>
      </c>
      <c s="6" r="C28" t="n">
        <v>82074</v>
      </c>
    </row>
    <row r="29" spans="1:3">
      <c s="3" r="A29" t="s">
        <v>264</v>
      </c>
      <c s="5" r="B29" t="n">
        <v>6109019</v>
      </c>
      <c s="5" r="C29" t="n">
        <v>35172</v>
      </c>
    </row>
    <row r="30" spans="1:3">
      <c s="3" r="A30" t="s">
        <v>274</v>
      </c>
      <c s="6" r="B30" t="n">
        <v>2829</v>
      </c>
      <c s="6" r="C30" t="n">
        <v>1118</v>
      </c>
    </row>
    <row r="31" spans="1:3">
      <c s="3" r="A31" t="s">
        <v>275</v>
      </c>
    </row>
    <row r="32" spans="1:3">
      <c s="3" r="A32" t="s">
        <v>265</v>
      </c>
      <c s="6" r="B32" t="n">
        <v>6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1</v>
      </c>
      <c s="2" r="B1" t="s">
        <v>2</v>
      </c>
      <c s="2" r="C1" t="s">
        <v>30</v>
      </c>
    </row>
    <row r="2" spans="1:3">
      <c s="7" r="A2" t="s">
        <v>38</v>
      </c>
    </row>
    <row r="3" spans="1:3">
      <c s="3" r="A3" t="s">
        <v>62</v>
      </c>
      <c s="6" r="B3" t="n">
        <v>0</v>
      </c>
      <c s="6" r="C3" t="n">
        <v>103836</v>
      </c>
    </row>
    <row r="4" spans="1:3">
      <c s="7" r="A4" t="s">
        <v>63</v>
      </c>
    </row>
    <row r="5" spans="1:3">
      <c s="3" r="A5" t="s">
        <v>64</v>
      </c>
      <c s="8" r="B5" t="n">
        <v>1e-05</v>
      </c>
      <c s="8" r="C5" t="n">
        <v>1e-05</v>
      </c>
    </row>
    <row r="6" spans="1:3">
      <c s="3" r="A6" t="s">
        <v>65</v>
      </c>
      <c s="5" r="B6" t="n">
        <v>20000000000</v>
      </c>
      <c s="5" r="C6" t="n">
        <v>20000000000</v>
      </c>
    </row>
    <row r="7" spans="1:3">
      <c s="3" r="A7" t="s">
        <v>66</v>
      </c>
      <c s="5" r="B7" t="n">
        <v>16810994</v>
      </c>
      <c s="5" r="C7" t="n">
        <v>194378</v>
      </c>
    </row>
    <row r="8" spans="1:3">
      <c s="3" r="A8" t="s">
        <v>67</v>
      </c>
      <c s="5" r="B8" t="n">
        <v>16810994</v>
      </c>
      <c s="5" r="C8" t="n">
        <v>194378</v>
      </c>
    </row>
    <row r="9" spans="1:3">
      <c s="3" r="A9" t="s">
        <v>55</v>
      </c>
    </row>
    <row r="10" spans="1:3">
      <c s="7" r="A10" t="s">
        <v>63</v>
      </c>
    </row>
    <row r="11" spans="1:3">
      <c s="3" r="A11" t="s">
        <v>68</v>
      </c>
      <c s="8" r="B11" t="n">
        <v>1e-05</v>
      </c>
      <c s="8" r="C11" t="n">
        <v>1e-05</v>
      </c>
    </row>
    <row r="12" spans="1:3">
      <c s="3" r="A12" t="s">
        <v>69</v>
      </c>
      <c s="5" r="B12" t="n">
        <v>130000000</v>
      </c>
      <c s="5" r="C12" t="n">
        <v>130000000</v>
      </c>
    </row>
    <row r="13" spans="1:3">
      <c s="3" r="A13" t="s">
        <v>70</v>
      </c>
      <c s="5" r="B13" t="n">
        <v>2500</v>
      </c>
      <c s="5" r="C13" t="n">
        <v>10000</v>
      </c>
    </row>
    <row r="14" spans="1:3">
      <c s="3" r="A14" t="s">
        <v>71</v>
      </c>
      <c s="5" r="B14" t="n">
        <v>2500</v>
      </c>
      <c s="5" r="C14" t="n">
        <v>10000</v>
      </c>
    </row>
    <row r="15" spans="1:3">
      <c s="3" r="A15" t="s">
        <v>57</v>
      </c>
    </row>
    <row r="16" spans="1:3">
      <c s="7" r="A16" t="s">
        <v>63</v>
      </c>
    </row>
    <row r="17" spans="1:3">
      <c s="3" r="A17" t="s">
        <v>68</v>
      </c>
      <c s="8" r="B17" t="n">
        <v>1e-05</v>
      </c>
      <c s="8" r="C17" t="n">
        <v>1e-05</v>
      </c>
    </row>
    <row r="18" spans="1:3">
      <c s="3" r="A18" t="s">
        <v>69</v>
      </c>
      <c s="5" r="B18" t="n">
        <v>70000000</v>
      </c>
      <c s="5" r="C18" t="n">
        <v>70000000</v>
      </c>
    </row>
    <row r="19" spans="1:3">
      <c s="3" r="A19" t="s">
        <v>70</v>
      </c>
      <c s="5" r="B19" t="n">
        <v>0</v>
      </c>
      <c s="5" r="C19" t="n">
        <v>0</v>
      </c>
    </row>
    <row r="20" spans="1:3">
      <c s="3" r="A20" t="s">
        <v>71</v>
      </c>
      <c s="5" r="B20" t="n">
        <v>0</v>
      </c>
      <c s="5" r="C20" t="n">
        <v>0</v>
      </c>
    </row>
    <row r="21" spans="1:3">
      <c s="3" r="A21" t="s">
        <v>59</v>
      </c>
    </row>
    <row r="22" spans="1:3">
      <c s="7" r="A22" t="s">
        <v>63</v>
      </c>
    </row>
    <row r="23" spans="1:3">
      <c s="3" r="A23" t="s">
        <v>68</v>
      </c>
      <c s="8" r="B23" t="n">
        <v>1e-05</v>
      </c>
      <c s="8" r="C23" t="n">
        <v>1e-05</v>
      </c>
    </row>
    <row r="24" spans="1:3">
      <c s="3" r="A24" t="s">
        <v>69</v>
      </c>
      <c s="5" r="B24" t="n">
        <v>20000000</v>
      </c>
      <c s="5" r="C24" t="n">
        <v>20000000</v>
      </c>
    </row>
    <row r="25" spans="1:3">
      <c s="3" r="A25" t="s">
        <v>70</v>
      </c>
      <c s="5" r="B25" t="n">
        <v>0</v>
      </c>
      <c s="5" r="C25" t="n">
        <v>0</v>
      </c>
    </row>
    <row r="26" spans="1:3">
      <c s="3" r="A26" t="s">
        <v>71</v>
      </c>
      <c s="5" r="B26" t="n">
        <v>0</v>
      </c>
      <c s="5" r="C2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76</v>
      </c>
      <c s="2" r="B1" t="s">
        <v>2</v>
      </c>
      <c s="2" r="C1" t="s">
        <v>30</v>
      </c>
    </row>
    <row r="2" spans="1:3">
      <c s="3" r="A2" t="s">
        <v>55</v>
      </c>
    </row>
    <row r="3" spans="1:3">
      <c s="3" r="A3" t="s">
        <v>71</v>
      </c>
      <c s="5" r="B3" t="n">
        <v>2500</v>
      </c>
      <c s="5" r="C3" t="n">
        <v>10000</v>
      </c>
    </row>
    <row r="4" spans="1:3">
      <c s="3" r="A4" t="s">
        <v>57</v>
      </c>
    </row>
    <row r="5" spans="1:3">
      <c s="3" r="A5" t="s">
        <v>71</v>
      </c>
      <c s="5" r="B5" t="n">
        <v>0</v>
      </c>
      <c s="5" r="C5" t="n">
        <v>0</v>
      </c>
    </row>
    <row r="6" spans="1:3">
      <c s="3" r="A6" t="s">
        <v>59</v>
      </c>
    </row>
    <row r="7" spans="1:3">
      <c s="3" r="A7" t="s">
        <v>71</v>
      </c>
      <c s="5" r="B7" t="n">
        <v>0</v>
      </c>
      <c s="5" r="C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8"/>
  </cols>
  <sheetData>
    <row r="1" spans="1:3">
      <c s="1" r="A1" t="s">
        <v>277</v>
      </c>
      <c s="2" r="B1" t="s">
        <v>1</v>
      </c>
    </row>
    <row r="2" spans="1:3">
      <c s="2" r="B2" t="s">
        <v>2</v>
      </c>
      <c s="2" r="C2" t="s">
        <v>30</v>
      </c>
    </row>
    <row r="3" spans="1:3">
      <c s="7" r="A3" t="s">
        <v>278</v>
      </c>
    </row>
    <row r="4" spans="1:3">
      <c s="3" r="A4" t="s">
        <v>279</v>
      </c>
      <c s="5" r="B4" t="n">
        <v>23958</v>
      </c>
      <c s="5" r="C4" t="n">
        <v>3125</v>
      </c>
    </row>
    <row r="5" spans="1:3">
      <c s="3" r="A5" t="s">
        <v>280</v>
      </c>
      <c s="3" r="B5" t="s">
        <v>41</v>
      </c>
      <c s="5" r="C5" t="n">
        <v>20833</v>
      </c>
    </row>
    <row r="6" spans="1:3">
      <c s="3" r="A6" t="s">
        <v>281</v>
      </c>
      <c s="3" r="B6" t="s">
        <v>41</v>
      </c>
      <c s="3" r="C6" t="s">
        <v>41</v>
      </c>
    </row>
    <row r="7" spans="1:3">
      <c s="3" r="A7" t="s">
        <v>282</v>
      </c>
      <c s="5" r="B7" t="n">
        <v>3125</v>
      </c>
      <c s="3" r="C7" t="s">
        <v>41</v>
      </c>
    </row>
    <row r="8" spans="1:3">
      <c s="3" r="A8" t="s">
        <v>283</v>
      </c>
      <c s="5" r="B8" t="n">
        <v>20833</v>
      </c>
      <c s="5" r="C8" t="n">
        <v>23958</v>
      </c>
    </row>
    <row r="9" spans="1:3">
      <c s="3" r="A9" t="s">
        <v>284</v>
      </c>
      <c s="6" r="B9" t="n">
        <v>46</v>
      </c>
      <c s="6" r="C9" t="n">
        <v>24</v>
      </c>
    </row>
    <row r="10" spans="1:3">
      <c s="3" r="A10" t="s">
        <v>285</v>
      </c>
      <c s="3" r="B10" t="s">
        <v>41</v>
      </c>
      <c s="5" r="C10" t="n">
        <v>50</v>
      </c>
    </row>
    <row r="11" spans="1:3">
      <c s="3" r="A11" t="s">
        <v>286</v>
      </c>
      <c s="3" r="B11" t="s">
        <v>41</v>
      </c>
      <c s="3" r="C11" t="s">
        <v>41</v>
      </c>
    </row>
    <row r="12" spans="1:3">
      <c s="3" r="A12" t="s">
        <v>287</v>
      </c>
      <c s="5" r="B12" t="n">
        <v>24</v>
      </c>
      <c s="3" r="C12" t="s">
        <v>41</v>
      </c>
    </row>
    <row r="13" spans="1:3">
      <c s="3" r="A13" t="s">
        <v>288</v>
      </c>
      <c s="6" r="B13" t="n">
        <v>50</v>
      </c>
      <c s="6" r="C13" t="n">
        <v>46</v>
      </c>
    </row>
    <row r="14" spans="1:3">
      <c s="3" r="A14" t="s">
        <v>289</v>
      </c>
      <c s="3" r="B14" t="s">
        <v>290</v>
      </c>
      <c s="3" r="C14" t="s">
        <v>291</v>
      </c>
    </row>
    <row r="15" spans="1:3">
      <c s="3" r="A15" t="s">
        <v>292</v>
      </c>
      <c s="3" r="C15" t="s">
        <v>293</v>
      </c>
    </row>
    <row r="16" spans="1:3">
      <c s="3" r="A16" t="s">
        <v>294</v>
      </c>
      <c s="3" r="B16" t="s">
        <v>295</v>
      </c>
      <c s="3" r="C16" t="s">
        <v>290</v>
      </c>
    </row>
    <row r="17" spans="1:3">
      <c s="3" r="A17" t="s">
        <v>296</v>
      </c>
      <c s="3" r="B17" t="s">
        <v>41</v>
      </c>
      <c s="3" r="C17" t="s">
        <v>41</v>
      </c>
    </row>
    <row r="18" spans="1:3">
      <c s="3" r="A18" t="s">
        <v>297</v>
      </c>
      <c s="3" r="B18" t="s">
        <v>41</v>
      </c>
      <c s="3" r="C18" t="s">
        <v>41</v>
      </c>
    </row>
    <row r="19" spans="1:3">
      <c s="3" r="A19" t="s">
        <v>298</v>
      </c>
      <c s="3" r="B19" t="s">
        <v>41</v>
      </c>
      <c s="3" r="C19" t="s">
        <v>41</v>
      </c>
    </row>
    <row r="20" spans="1:3">
      <c s="3" r="A20" t="s">
        <v>299</v>
      </c>
      <c s="3" r="B20" t="s">
        <v>41</v>
      </c>
      <c s="3" r="C20" t="s">
        <v>41</v>
      </c>
    </row>
    <row r="21" spans="1:3">
      <c s="3" r="A21" t="s">
        <v>300</v>
      </c>
      <c s="3" r="B21" t="s">
        <v>41</v>
      </c>
      <c s="3" r="C21" t="s">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301</v>
      </c>
      <c s="2" r="B1" t="s">
        <v>1</v>
      </c>
    </row>
    <row r="2" spans="1:3">
      <c s="2" r="B2" t="s">
        <v>2</v>
      </c>
      <c s="2" r="C2" t="s">
        <v>30</v>
      </c>
    </row>
    <row r="3" spans="1:3">
      <c s="3" r="A3" t="s">
        <v>92</v>
      </c>
      <c s="5" r="B3" t="n">
        <v>6109019</v>
      </c>
      <c s="5" r="C3" t="n">
        <v>35172</v>
      </c>
    </row>
    <row r="4" spans="1:3">
      <c s="3" r="A4" t="s">
        <v>302</v>
      </c>
      <c s="6" r="B4" t="n">
        <v>422370</v>
      </c>
      <c s="6" r="C4" t="n">
        <v>82074</v>
      </c>
    </row>
    <row r="5" spans="1:3">
      <c s="3" r="A5" t="s">
        <v>274</v>
      </c>
      <c s="6" r="B5" t="n">
        <v>2829</v>
      </c>
      <c s="6" r="C5" t="n">
        <v>1118</v>
      </c>
    </row>
    <row r="6" spans="1:3">
      <c s="3" r="A6" t="s">
        <v>94</v>
      </c>
      <c s="5" r="B6" t="n">
        <v>250066</v>
      </c>
      <c s="5" r="C6" t="n">
        <v>17647</v>
      </c>
    </row>
    <row r="7" spans="1:3">
      <c s="3" r="A7" t="s">
        <v>303</v>
      </c>
      <c s="6" r="B7" t="n">
        <v>26500</v>
      </c>
      <c s="6" r="C7" t="n">
        <v>226781</v>
      </c>
    </row>
    <row r="8" spans="1:3">
      <c s="3" r="A8" t="s">
        <v>39</v>
      </c>
      <c s="6" r="B8" t="n">
        <v>126550</v>
      </c>
      <c s="5" r="C8" t="n">
        <v>198349</v>
      </c>
    </row>
    <row r="9" spans="1:3">
      <c s="3" r="A9" t="s">
        <v>304</v>
      </c>
      <c s="5" r="B9" t="n">
        <v>7500</v>
      </c>
    </row>
    <row r="10" spans="1:3">
      <c s="3" r="A10" t="s">
        <v>305</v>
      </c>
      <c s="5" r="B10" t="n">
        <v>8796697</v>
      </c>
    </row>
    <row r="11" spans="1:3">
      <c s="3" r="A11" t="s">
        <v>123</v>
      </c>
      <c s="3" r="B11" t="s">
        <v>41</v>
      </c>
      <c s="6" r="C11" t="n">
        <v>25000</v>
      </c>
    </row>
    <row r="12" spans="1:3">
      <c s="3" r="A12" t="s">
        <v>306</v>
      </c>
    </row>
    <row r="13" spans="1:3">
      <c s="3" r="A13" t="s">
        <v>307</v>
      </c>
      <c s="5" r="B13" t="n">
        <v>579017</v>
      </c>
      <c s="5" r="C13" t="n">
        <v>14007</v>
      </c>
    </row>
    <row r="14" spans="1:3">
      <c s="3" r="A14" t="s">
        <v>308</v>
      </c>
      <c s="6" r="B14" t="n">
        <v>194548</v>
      </c>
      <c s="6" r="C14" t="n">
        <v>51861</v>
      </c>
    </row>
    <row r="15" spans="1:3">
      <c s="3" r="A15" t="s">
        <v>309</v>
      </c>
      <c s="5" r="B15" t="n">
        <v>100776</v>
      </c>
      <c s="5" r="C15" t="n">
        <v>847</v>
      </c>
    </row>
    <row r="16" spans="1:3">
      <c s="3" r="A16" t="s">
        <v>310</v>
      </c>
      <c s="6" r="B16" t="n">
        <v>82636</v>
      </c>
      <c s="6" r="C16" t="n">
        <v>8473</v>
      </c>
    </row>
    <row r="17" spans="1:3">
      <c s="3" r="A17" t="s">
        <v>311</v>
      </c>
    </row>
    <row r="18" spans="1:3">
      <c s="3" r="A18" t="s">
        <v>307</v>
      </c>
      <c s="5" r="B18" t="n">
        <v>771028</v>
      </c>
      <c s="5" r="C18" t="n">
        <v>80294</v>
      </c>
    </row>
    <row r="19" spans="1:3">
      <c s="3" r="A19" t="s">
        <v>308</v>
      </c>
      <c s="6" r="B19" t="n">
        <v>292695</v>
      </c>
      <c s="6" r="C19" t="n">
        <v>580291</v>
      </c>
    </row>
    <row r="20" spans="1:3">
      <c s="3" r="A20" t="s">
        <v>39</v>
      </c>
      <c s="6" r="B20" t="n">
        <v>396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312</v>
      </c>
      <c s="2" r="B1" t="s">
        <v>313</v>
      </c>
    </row>
    <row r="2" spans="1:2">
      <c s="7" r="A2" t="s">
        <v>314</v>
      </c>
    </row>
    <row r="3" spans="1:2">
      <c s="3" r="A3" t="s">
        <v>315</v>
      </c>
      <c s="6" r="B3" t="n">
        <v>400000</v>
      </c>
    </row>
    <row r="4" spans="1:2">
      <c s="3" r="A4" t="s">
        <v>316</v>
      </c>
      <c s="5" r="B4" t="n">
        <v>132521</v>
      </c>
    </row>
    <row r="5" spans="1:2">
      <c s="3" r="A5" t="s">
        <v>317</v>
      </c>
      <c s="5" r="B5" t="n">
        <v>263439</v>
      </c>
    </row>
    <row r="6" spans="1:2">
      <c s="3" r="A6" t="s">
        <v>318</v>
      </c>
      <c s="5" r="B6" t="n">
        <v>25275</v>
      </c>
    </row>
    <row r="7" spans="1:2">
      <c s="3" r="A7" t="s">
        <v>319</v>
      </c>
      <c s="6" r="B7" t="n">
        <v>8212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s="1" r="A1" t="s">
        <v>320</v>
      </c>
      <c s="2" r="B1" t="s">
        <v>313</v>
      </c>
    </row>
    <row r="2" spans="1:2">
      <c s="7" r="A2" t="s">
        <v>321</v>
      </c>
    </row>
    <row r="3" spans="1:2">
      <c s="3" r="A3" t="s">
        <v>322</v>
      </c>
      <c s="6" r="B3" t="n">
        <v>821235</v>
      </c>
    </row>
    <row r="4" spans="1:2">
      <c s="3" r="A4" t="s">
        <v>323</v>
      </c>
      <c s="5" r="B4" t="n">
        <v>-821235</v>
      </c>
    </row>
    <row r="5" spans="1:2">
      <c s="3" r="A5" t="s">
        <v>319</v>
      </c>
      <c s="3" r="B5" t="s">
        <v>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6"/>
  </cols>
  <sheetData>
    <row r="1" spans="1:2">
      <c s="1" r="A1" t="s">
        <v>324</v>
      </c>
      <c s="2" r="B1" t="s">
        <v>1</v>
      </c>
    </row>
    <row r="2" spans="1:2">
      <c s="2" r="B2" t="s">
        <v>2</v>
      </c>
    </row>
    <row r="3" spans="1:2">
      <c s="7" r="A3" t="s">
        <v>325</v>
      </c>
    </row>
    <row r="4" spans="1:2">
      <c s="3" r="A4" t="s">
        <v>326</v>
      </c>
      <c s="3" r="B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28</v>
      </c>
      <c s="2" r="B1" t="s">
        <v>1</v>
      </c>
    </row>
    <row r="2" spans="1:3">
      <c s="2" r="B2" t="s">
        <v>2</v>
      </c>
      <c s="2" r="C2" t="s">
        <v>30</v>
      </c>
    </row>
    <row r="3" spans="1:3">
      <c s="3" r="A3" t="s">
        <v>329</v>
      </c>
      <c s="6" r="B3" t="n">
        <v>15942</v>
      </c>
      <c s="6" r="C3" t="n">
        <v>9510</v>
      </c>
    </row>
    <row r="4" spans="1:3">
      <c s="3" r="A4" t="s">
        <v>45</v>
      </c>
      <c s="5" r="B4" t="n">
        <v>25452</v>
      </c>
      <c s="5" r="C4" t="n">
        <v>9510</v>
      </c>
    </row>
    <row r="5" spans="1:3">
      <c s="3" r="A5" t="s">
        <v>330</v>
      </c>
    </row>
    <row r="6" spans="1:3">
      <c s="3" r="A6" t="s">
        <v>331</v>
      </c>
      <c s="6" r="B6" t="n">
        <v>300000</v>
      </c>
      <c s="6" r="C6" t="n">
        <v>270097</v>
      </c>
    </row>
    <row r="7" spans="1:3">
      <c s="3" r="A7" t="s">
        <v>332</v>
      </c>
      <c s="5" r="B7" t="n">
        <v>100776</v>
      </c>
      <c s="5" r="C7" t="n">
        <v>847</v>
      </c>
    </row>
    <row r="8" spans="1:3">
      <c s="3" r="A8" t="s">
        <v>333</v>
      </c>
      <c s="6" r="B8" t="n">
        <v>82636</v>
      </c>
      <c s="6" r="C8" t="n">
        <v>8473</v>
      </c>
    </row>
    <row r="9" spans="1:3">
      <c s="3" r="A9" t="s">
        <v>334</v>
      </c>
      <c s="5" r="B9" t="n">
        <v>105452</v>
      </c>
      <c s="5" r="C9" t="n">
        <v>82636</v>
      </c>
    </row>
    <row r="10" spans="1:3">
      <c s="3" r="A10" t="s">
        <v>329</v>
      </c>
      <c s="6" r="B10" t="n">
        <v>15942</v>
      </c>
      <c s="5" r="C10" t="n">
        <v>9510</v>
      </c>
    </row>
    <row r="11" spans="1:3">
      <c s="3" r="A11" t="s">
        <v>335</v>
      </c>
    </row>
    <row r="12" spans="1:3">
      <c s="3" r="A12" t="s">
        <v>334</v>
      </c>
      <c s="5" r="C12" t="n">
        <v>112500</v>
      </c>
    </row>
    <row r="13" spans="1:3">
      <c s="3" r="A13" t="s">
        <v>336</v>
      </c>
      <c s="3" r="B13" t="s">
        <v>248</v>
      </c>
    </row>
    <row r="14" spans="1:3">
      <c s="3" r="A14" t="s">
        <v>337</v>
      </c>
      <c s="5" r="C14" t="n">
        <v>611250</v>
      </c>
    </row>
    <row r="15" spans="1:3">
      <c s="3" r="A15" t="s">
        <v>338</v>
      </c>
      <c s="5" r="C15" t="n">
        <v>498750</v>
      </c>
    </row>
    <row r="16" spans="1:3">
      <c s="3" r="A16" t="s">
        <v>339</v>
      </c>
      <c s="6" r="C16" t="n">
        <v>112500</v>
      </c>
    </row>
    <row r="17" spans="1:3">
      <c s="3" r="A17" t="s">
        <v>340</v>
      </c>
      <c s="5" r="C17" t="n">
        <v>656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341</v>
      </c>
      <c s="2" r="B1" t="s">
        <v>2</v>
      </c>
      <c s="2" r="C1" t="s">
        <v>30</v>
      </c>
    </row>
    <row r="2" spans="1:3">
      <c s="7" r="A2" t="s">
        <v>342</v>
      </c>
    </row>
    <row r="3" spans="1:3">
      <c s="3" r="A3" t="s">
        <v>343</v>
      </c>
      <c s="6" r="B3" t="n">
        <v>566776</v>
      </c>
      <c s="6" r="C3" t="n">
        <v>348049</v>
      </c>
    </row>
    <row r="4" spans="1:3">
      <c s="3" r="A4" t="s">
        <v>344</v>
      </c>
      <c s="5" r="B4" t="n">
        <v>-566776</v>
      </c>
      <c s="5" r="C4" t="n">
        <v>-348049</v>
      </c>
    </row>
    <row r="5" spans="1:3">
      <c s="3" r="A5" t="s">
        <v>345</v>
      </c>
      <c s="3" r="B5" t="s">
        <v>41</v>
      </c>
      <c s="3" r="C5" t="s">
        <v>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46</v>
      </c>
      <c s="2" r="B1" t="s">
        <v>1</v>
      </c>
    </row>
    <row r="2" spans="1:3">
      <c s="2" r="B2" t="s">
        <v>2</v>
      </c>
      <c s="2" r="C2" t="s">
        <v>30</v>
      </c>
    </row>
    <row r="3" spans="1:3">
      <c s="7" r="A3" t="s">
        <v>347</v>
      </c>
    </row>
    <row r="4" spans="1:3">
      <c s="3" r="A4" t="s">
        <v>80</v>
      </c>
      <c s="6" r="B4" t="n">
        <v>-1402141</v>
      </c>
      <c s="6" r="C4" t="n">
        <v>-2203576</v>
      </c>
    </row>
    <row r="5" spans="1:3">
      <c s="3" r="A5" t="s">
        <v>348</v>
      </c>
      <c s="6" r="B5" t="n">
        <v>1619000</v>
      </c>
      <c s="6" r="C5" t="n">
        <v>99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72</v>
      </c>
      <c s="2" r="B1" t="s">
        <v>1</v>
      </c>
    </row>
    <row r="2" spans="1:3">
      <c s="2" r="B2" t="s">
        <v>2</v>
      </c>
      <c s="2" r="C2" t="s">
        <v>30</v>
      </c>
    </row>
    <row r="3" spans="1:3">
      <c s="7" r="A3" t="s">
        <v>73</v>
      </c>
    </row>
    <row r="4" spans="1:3">
      <c s="3" r="A4" t="s">
        <v>74</v>
      </c>
      <c s="3" r="B4" t="s">
        <v>41</v>
      </c>
      <c s="6" r="C4" t="n">
        <v>821235</v>
      </c>
    </row>
    <row r="5" spans="1:3">
      <c s="3" r="A5" t="s">
        <v>75</v>
      </c>
      <c s="5" r="B5" t="n">
        <v>709279</v>
      </c>
      <c s="5" r="C5" t="n">
        <v>1174146</v>
      </c>
    </row>
    <row r="6" spans="1:3">
      <c s="3" r="A6" t="s">
        <v>76</v>
      </c>
      <c s="5" r="B6" t="n">
        <v>709279</v>
      </c>
      <c s="5" r="C6" t="n">
        <v>1995381</v>
      </c>
    </row>
    <row r="7" spans="1:3">
      <c s="3" r="A7" t="s">
        <v>77</v>
      </c>
      <c s="5" r="B7" t="n">
        <v>-709279</v>
      </c>
      <c s="5" r="C7" t="n">
        <v>-1995381</v>
      </c>
    </row>
    <row r="8" spans="1:3">
      <c s="7" r="A8" t="s">
        <v>78</v>
      </c>
    </row>
    <row r="9" spans="1:3">
      <c s="3" r="A9" t="s">
        <v>79</v>
      </c>
      <c s="5" r="B9" t="n">
        <v>-692862</v>
      </c>
      <c s="5" r="C9" t="n">
        <v>-208195</v>
      </c>
    </row>
    <row r="10" spans="1:3">
      <c s="3" r="A10" t="s">
        <v>80</v>
      </c>
      <c s="6" r="B10" t="n">
        <v>-1402141</v>
      </c>
      <c s="6" r="C10" t="n">
        <v>-2203576</v>
      </c>
    </row>
    <row r="11" spans="1:3">
      <c s="7" r="A11" t="s">
        <v>81</v>
      </c>
    </row>
    <row r="12" spans="1:3">
      <c s="3" r="A12" t="s">
        <v>82</v>
      </c>
      <c s="9" r="B12" t="n">
        <v>-0.34</v>
      </c>
      <c s="9" r="C12" t="n">
        <v>-16.99</v>
      </c>
    </row>
    <row r="13" spans="1:3">
      <c s="3" r="A13" t="s">
        <v>83</v>
      </c>
      <c s="9" r="B13" t="n">
        <v>-0.34</v>
      </c>
      <c s="9" r="C13" t="n">
        <v>-16.99</v>
      </c>
    </row>
    <row r="14" spans="1:3">
      <c s="7" r="A14" t="s">
        <v>84</v>
      </c>
    </row>
    <row r="15" spans="1:3">
      <c s="3" r="A15" t="s">
        <v>82</v>
      </c>
      <c s="5" r="B15" t="n">
        <v>4087287</v>
      </c>
      <c s="5" r="C15" t="n">
        <v>129708</v>
      </c>
    </row>
    <row r="16" spans="1:3">
      <c s="3" r="A16" t="s">
        <v>83</v>
      </c>
      <c s="5" r="B16" t="n">
        <v>4087287</v>
      </c>
      <c s="5" r="C16" t="n">
        <v>1297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7"/>
    <col customWidth="1" max="5" min="5" width="20"/>
    <col customWidth="1" max="6" min="6" width="11"/>
  </cols>
  <sheetData>
    <row r="1" spans="1:6">
      <c s="1" r="A1" t="s">
        <v>85</v>
      </c>
      <c s="2" r="B1" t="s">
        <v>28</v>
      </c>
      <c s="2" r="C1" t="s">
        <v>86</v>
      </c>
      <c s="2" r="D1" t="s">
        <v>87</v>
      </c>
      <c s="2" r="E1" t="s">
        <v>88</v>
      </c>
      <c s="2" r="F1" t="s">
        <v>89</v>
      </c>
    </row>
    <row r="2" spans="1:6">
      <c s="3" r="A2" t="s">
        <v>90</v>
      </c>
      <c s="5" r="B2" t="n">
        <v>46411</v>
      </c>
      <c s="5" r="C2" t="n">
        <v>10000</v>
      </c>
    </row>
    <row r="3" spans="1:6">
      <c s="3" r="A3" t="s">
        <v>91</v>
      </c>
      <c s="3" r="B3" t="s">
        <v>41</v>
      </c>
      <c s="3" r="C3" t="s">
        <v>41</v>
      </c>
      <c s="6" r="D3" t="n">
        <v>-66947</v>
      </c>
      <c s="6" r="E3" t="n">
        <v>420023</v>
      </c>
      <c s="6" r="F3" t="n">
        <v>353076</v>
      </c>
    </row>
    <row r="4" spans="1:6">
      <c s="3" r="A4" t="s">
        <v>92</v>
      </c>
      <c s="5" r="B4" t="n">
        <v>35172</v>
      </c>
    </row>
    <row r="5" spans="1:6">
      <c s="3" r="A5" t="s">
        <v>93</v>
      </c>
      <c s="6" r="B5" t="n">
        <v>1</v>
      </c>
      <c s="5" r="D5" t="n">
        <v>83190</v>
      </c>
      <c s="5" r="F5" t="n">
        <v>83191</v>
      </c>
    </row>
    <row r="6" spans="1:6">
      <c s="3" r="A6" t="s">
        <v>94</v>
      </c>
      <c s="5" r="B6" t="n">
        <v>17647</v>
      </c>
    </row>
    <row r="7" spans="1:6">
      <c s="3" r="A7" t="s">
        <v>95</v>
      </c>
      <c s="3" r="B7" t="s">
        <v>41</v>
      </c>
      <c s="5" r="D7" t="n">
        <v>226781</v>
      </c>
      <c s="5" r="F7" t="n">
        <v>226781</v>
      </c>
    </row>
    <row r="8" spans="1:6">
      <c s="3" r="A8" t="s">
        <v>96</v>
      </c>
      <c s="5" r="B8" t="n">
        <v>95148</v>
      </c>
    </row>
    <row r="9" spans="1:6">
      <c s="3" r="A9" t="s">
        <v>97</v>
      </c>
      <c s="6" r="B9" t="n">
        <v>1</v>
      </c>
      <c s="5" r="D9" t="n">
        <v>640624</v>
      </c>
      <c s="5" r="F9" t="n">
        <v>640625</v>
      </c>
    </row>
    <row r="10" spans="1:6">
      <c s="3" r="A10" t="s">
        <v>98</v>
      </c>
      <c s="5" r="D10" t="n">
        <v>280955</v>
      </c>
      <c s="5" r="F10" t="n">
        <v>280955</v>
      </c>
    </row>
    <row r="11" spans="1:6">
      <c s="3" r="A11" t="s">
        <v>80</v>
      </c>
      <c s="5" r="E11" t="n">
        <v>-2203576</v>
      </c>
      <c s="5" r="F11" t="n">
        <v>-2203576</v>
      </c>
    </row>
    <row r="12" spans="1:6">
      <c s="3" r="A12" t="s">
        <v>99</v>
      </c>
      <c s="5" r="B12" t="n">
        <v>194378</v>
      </c>
      <c s="5" r="C12" t="n">
        <v>10000</v>
      </c>
    </row>
    <row r="13" spans="1:6">
      <c s="3" r="A13" t="s">
        <v>100</v>
      </c>
      <c s="6" r="B13" t="n">
        <v>2</v>
      </c>
      <c s="3" r="C13" t="s">
        <v>41</v>
      </c>
      <c s="5" r="D13" t="n">
        <v>1164603</v>
      </c>
      <c s="5" r="E13" t="n">
        <v>-1783553</v>
      </c>
      <c s="5" r="F13" t="n">
        <v>-618948</v>
      </c>
    </row>
    <row r="14" spans="1:6">
      <c s="3" r="A14" t="s">
        <v>92</v>
      </c>
      <c s="5" r="B14" t="n">
        <v>6109019</v>
      </c>
    </row>
    <row r="15" spans="1:6">
      <c s="3" r="A15" t="s">
        <v>93</v>
      </c>
      <c s="6" r="B15" t="n">
        <v>61</v>
      </c>
      <c s="5" r="D15" t="n">
        <v>425138</v>
      </c>
      <c s="5" r="F15" t="n">
        <v>425199</v>
      </c>
    </row>
    <row r="16" spans="1:6">
      <c s="3" r="A16" t="s">
        <v>94</v>
      </c>
      <c s="5" r="B16" t="n">
        <v>250066</v>
      </c>
    </row>
    <row r="17" spans="1:6">
      <c s="3" r="A17" t="s">
        <v>95</v>
      </c>
      <c s="6" r="B17" t="n">
        <v>3</v>
      </c>
      <c s="5" r="D17" t="n">
        <v>26497</v>
      </c>
      <c s="5" r="F17" t="n">
        <v>26500</v>
      </c>
    </row>
    <row r="18" spans="1:6">
      <c s="3" r="A18" t="s">
        <v>96</v>
      </c>
      <c s="5" r="B18" t="n">
        <v>1450821</v>
      </c>
    </row>
    <row r="19" spans="1:6">
      <c s="3" r="A19" t="s">
        <v>97</v>
      </c>
      <c s="6" r="B19" t="n">
        <v>14</v>
      </c>
      <c s="5" r="D19" t="n">
        <v>569865</v>
      </c>
      <c s="5" r="F19" t="n">
        <v>569879</v>
      </c>
    </row>
    <row r="20" spans="1:6">
      <c s="3" r="A20" t="s">
        <v>98</v>
      </c>
      <c s="5" r="D20" t="n">
        <v>380375</v>
      </c>
      <c s="5" r="F20" t="n">
        <v>380375</v>
      </c>
    </row>
    <row r="21" spans="1:6">
      <c s="3" r="A21" t="s">
        <v>101</v>
      </c>
      <c s="5" r="B21" t="n">
        <v>8796697</v>
      </c>
      <c s="5" r="C21" t="n">
        <v>-7500</v>
      </c>
    </row>
    <row r="22" spans="1:6">
      <c s="3" r="A22" t="s">
        <v>102</v>
      </c>
      <c s="6" r="B22" t="n">
        <v>88</v>
      </c>
      <c s="5" r="D22" t="n">
        <v>-88</v>
      </c>
      <c s="3" r="F22" t="s">
        <v>41</v>
      </c>
    </row>
    <row r="23" spans="1:6">
      <c s="3" r="A23" t="s">
        <v>103</v>
      </c>
      <c s="5" r="B23" t="n">
        <v>10013</v>
      </c>
    </row>
    <row r="24" spans="1:6">
      <c s="3" r="A24" t="s">
        <v>80</v>
      </c>
      <c s="5" r="E24" t="n">
        <v>-1402141</v>
      </c>
      <c s="5" r="F24" t="n">
        <v>-1402141</v>
      </c>
    </row>
    <row r="25" spans="1:6">
      <c s="3" r="A25" t="s">
        <v>104</v>
      </c>
      <c s="5" r="B25" t="n">
        <v>16810994</v>
      </c>
      <c s="5" r="C25" t="n">
        <v>2500</v>
      </c>
    </row>
    <row r="26" spans="1:6">
      <c s="3" r="A26" t="s">
        <v>105</v>
      </c>
      <c s="6" r="B26" t="n">
        <v>168</v>
      </c>
      <c s="3" r="C26" t="s">
        <v>41</v>
      </c>
      <c s="6" r="D26" t="n">
        <v>2566390</v>
      </c>
      <c s="6" r="E26" t="n">
        <v>-3185694</v>
      </c>
      <c s="6" r="F26" t="n">
        <v>-6191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6</v>
      </c>
      <c s="2" r="B1" t="s">
        <v>1</v>
      </c>
    </row>
    <row r="2" spans="1:3">
      <c s="2" r="B2" t="s">
        <v>2</v>
      </c>
      <c s="2" r="C2" t="s">
        <v>30</v>
      </c>
    </row>
    <row r="3" spans="1:3">
      <c s="7" r="A3" t="s">
        <v>107</v>
      </c>
    </row>
    <row r="4" spans="1:3">
      <c s="3" r="A4" t="s">
        <v>80</v>
      </c>
      <c s="6" r="B4" t="n">
        <v>-1402141</v>
      </c>
      <c s="6" r="C4" t="n">
        <v>-2203576</v>
      </c>
    </row>
    <row r="5" spans="1:3">
      <c s="7" r="A5" t="s">
        <v>108</v>
      </c>
    </row>
    <row r="6" spans="1:3">
      <c s="3" r="A6" t="s">
        <v>109</v>
      </c>
      <c s="5" r="B6" t="n">
        <v>552</v>
      </c>
      <c s="5" r="C6" t="n">
        <v>552</v>
      </c>
    </row>
    <row r="7" spans="1:3">
      <c s="3" r="A7" t="s">
        <v>110</v>
      </c>
      <c s="5" r="B7" t="n">
        <v>447623</v>
      </c>
      <c s="5" r="C7" t="n">
        <v>632152</v>
      </c>
    </row>
    <row r="8" spans="1:3">
      <c s="3" r="A8" t="s">
        <v>111</v>
      </c>
      <c s="5" r="B8" t="n">
        <v>484511</v>
      </c>
      <c s="5" r="C8" t="n">
        <v>177119</v>
      </c>
    </row>
    <row r="9" spans="1:3">
      <c s="3" r="A9" t="s">
        <v>112</v>
      </c>
      <c s="3" r="B9" t="s">
        <v>41</v>
      </c>
      <c s="5" r="C9" t="n">
        <v>821235</v>
      </c>
    </row>
    <row r="10" spans="1:3">
      <c s="7" r="A10" t="s">
        <v>113</v>
      </c>
    </row>
    <row r="11" spans="1:3">
      <c s="3" r="A11" t="s">
        <v>114</v>
      </c>
      <c s="5" r="B11" t="n">
        <v>-145</v>
      </c>
      <c s="5" r="C11" t="n">
        <v>5292</v>
      </c>
    </row>
    <row r="12" spans="1:3">
      <c s="3" r="A12" t="s">
        <v>39</v>
      </c>
      <c s="5" r="B12" t="n">
        <v>110365</v>
      </c>
      <c s="5" r="C12" t="n">
        <v>400</v>
      </c>
    </row>
    <row r="13" spans="1:3">
      <c s="3" r="A13" t="s">
        <v>40</v>
      </c>
      <c s="3" r="B13" t="s">
        <v>41</v>
      </c>
      <c s="5" r="C13" t="n">
        <v>112500</v>
      </c>
    </row>
    <row r="14" spans="1:3">
      <c s="3" r="A14" t="s">
        <v>115</v>
      </c>
      <c s="5" r="B14" t="n">
        <v>313802</v>
      </c>
      <c s="5" r="C14" t="n">
        <v>108710</v>
      </c>
    </row>
    <row r="15" spans="1:3">
      <c s="3" r="A15" t="s">
        <v>116</v>
      </c>
      <c s="5" r="B15" t="n">
        <v>-45433</v>
      </c>
      <c s="5" r="C15" t="n">
        <v>-345616</v>
      </c>
    </row>
    <row r="16" spans="1:3">
      <c s="7" r="A16" t="s">
        <v>117</v>
      </c>
    </row>
    <row r="17" spans="1:3">
      <c s="3" r="A17" t="s">
        <v>118</v>
      </c>
      <c s="3" r="B17" t="s">
        <v>41</v>
      </c>
      <c s="5" r="C17" t="n">
        <v>-146170</v>
      </c>
    </row>
    <row r="18" spans="1:3">
      <c s="3" r="A18" t="s">
        <v>119</v>
      </c>
      <c s="3" r="B18" t="s">
        <v>41</v>
      </c>
      <c s="5" r="C18" t="n">
        <v>-45060</v>
      </c>
    </row>
    <row r="19" spans="1:3">
      <c s="3" r="A19" t="s">
        <v>120</v>
      </c>
      <c s="3" r="B19" t="s">
        <v>41</v>
      </c>
      <c s="5" r="C19" t="n">
        <v>-191230</v>
      </c>
    </row>
    <row r="20" spans="1:3">
      <c s="7" r="A20" t="s">
        <v>121</v>
      </c>
    </row>
    <row r="21" spans="1:3">
      <c s="3" r="A21" t="s">
        <v>122</v>
      </c>
      <c s="5" r="B21" t="n">
        <v>15942</v>
      </c>
      <c s="5" r="C21" t="n">
        <v>9510</v>
      </c>
    </row>
    <row r="22" spans="1:3">
      <c s="3" r="A22" t="s">
        <v>123</v>
      </c>
      <c s="3" r="B22" t="s">
        <v>41</v>
      </c>
      <c s="5" r="C22" t="n">
        <v>25000</v>
      </c>
    </row>
    <row r="23" spans="1:3">
      <c s="3" r="A23" t="s">
        <v>124</v>
      </c>
      <c s="5" r="B23" t="n">
        <v>26500</v>
      </c>
      <c s="5" r="C23" t="n">
        <v>226781</v>
      </c>
    </row>
    <row r="24" spans="1:3">
      <c s="3" r="A24" t="s">
        <v>125</v>
      </c>
      <c s="5" r="B24" t="n">
        <v>3000</v>
      </c>
      <c s="5" r="C24" t="n">
        <v>12500</v>
      </c>
    </row>
    <row r="25" spans="1:3">
      <c s="3" r="A25" t="s">
        <v>126</v>
      </c>
      <c s="3" r="B25" t="s">
        <v>41</v>
      </c>
      <c s="5" r="C25" t="n">
        <v>242500</v>
      </c>
    </row>
    <row r="26" spans="1:3">
      <c s="3" r="A26" t="s">
        <v>127</v>
      </c>
      <c s="3" r="B26" t="s">
        <v>41</v>
      </c>
      <c s="5" r="C26" t="n">
        <v>-5000</v>
      </c>
    </row>
    <row r="27" spans="1:3">
      <c s="3" r="A27" t="s">
        <v>128</v>
      </c>
      <c s="5" r="B27" t="n">
        <v>45442</v>
      </c>
      <c s="5" r="C27" t="n">
        <v>511291</v>
      </c>
    </row>
    <row r="28" spans="1:3">
      <c s="3" r="A28" t="s">
        <v>129</v>
      </c>
      <c s="5" r="B28" t="n">
        <v>9</v>
      </c>
      <c s="5" r="C28" t="n">
        <v>-25555</v>
      </c>
    </row>
    <row r="29" spans="1:3">
      <c s="3" r="A29" t="s">
        <v>130</v>
      </c>
      <c s="5" r="B29" t="n">
        <v>255</v>
      </c>
      <c s="5" r="C29" t="n">
        <v>25810</v>
      </c>
    </row>
    <row r="30" spans="1:3">
      <c s="3" r="A30" t="s">
        <v>131</v>
      </c>
      <c s="5" r="B30" t="n">
        <v>264</v>
      </c>
      <c s="5" r="C30" t="n">
        <v>255</v>
      </c>
    </row>
    <row r="31" spans="1:3">
      <c s="7" r="A31" t="s">
        <v>132</v>
      </c>
    </row>
    <row r="32" spans="1:3">
      <c s="3" r="A32" t="s">
        <v>133</v>
      </c>
      <c s="3" r="B32" t="s">
        <v>41</v>
      </c>
      <c s="3" r="C32" t="s">
        <v>41</v>
      </c>
    </row>
    <row r="33" spans="1:3">
      <c s="3" r="A33" t="s">
        <v>134</v>
      </c>
      <c s="5" r="B33" t="n">
        <v>2829</v>
      </c>
      <c s="5" r="C33" t="n">
        <v>6119</v>
      </c>
    </row>
    <row r="34" spans="1:3">
      <c s="7" r="A34" t="s">
        <v>135</v>
      </c>
    </row>
    <row r="35" spans="1:3">
      <c s="3" r="A35" t="s">
        <v>136</v>
      </c>
      <c s="5" r="B35" t="n">
        <v>255044</v>
      </c>
      <c s="3" r="C35" t="s">
        <v>41</v>
      </c>
    </row>
    <row r="36" spans="1:3">
      <c s="3" r="A36" t="s">
        <v>137</v>
      </c>
      <c s="5" r="B36" t="n">
        <v>425199</v>
      </c>
      <c s="5" r="C36" t="n">
        <v>83191</v>
      </c>
    </row>
    <row r="37" spans="1:3">
      <c s="3" r="A37" t="s">
        <v>138</v>
      </c>
      <c s="3" r="B37" t="s">
        <v>41</v>
      </c>
      <c s="5" r="C37" t="n">
        <v>142544</v>
      </c>
    </row>
    <row r="38" spans="1:3">
      <c s="3" r="A38" t="s">
        <v>139</v>
      </c>
      <c s="5" r="B38" t="n">
        <v>161576</v>
      </c>
      <c s="5" r="C38" t="n">
        <v>2292</v>
      </c>
    </row>
    <row r="39" spans="1:3">
      <c s="3" r="A39" t="s">
        <v>140</v>
      </c>
      <c s="5" r="B39" t="n">
        <v>82636</v>
      </c>
      <c s="5" r="C39" t="n">
        <v>8473</v>
      </c>
    </row>
    <row r="40" spans="1:3">
      <c s="3" r="A40" t="s">
        <v>98</v>
      </c>
      <c s="5" r="B40" t="n">
        <v>380375</v>
      </c>
      <c s="5" r="C40" t="n">
        <v>280955</v>
      </c>
    </row>
    <row r="41" spans="1:3">
      <c s="3" r="A41" t="s">
        <v>141</v>
      </c>
      <c s="5" r="B41" t="n">
        <v>39620</v>
      </c>
      <c s="3" r="C41" t="s">
        <v>41</v>
      </c>
    </row>
    <row r="42" spans="1:3">
      <c s="3" r="A42" t="s">
        <v>142</v>
      </c>
      <c s="6" r="B42" t="n">
        <v>88</v>
      </c>
      <c s="3" r="C42"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3</v>
      </c>
      <c s="2" r="B1" t="s">
        <v>1</v>
      </c>
    </row>
    <row r="2" spans="1:2">
      <c s="2" r="B2" t="s">
        <v>2</v>
      </c>
    </row>
    <row r="3" spans="1:2">
      <c s="7" r="A3" t="s">
        <v>144</v>
      </c>
    </row>
    <row r="4" spans="1:2">
      <c s="3" r="A4" t="s">
        <v>145</v>
      </c>
      <c s="3"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7" r="A3" t="s">
        <v>144</v>
      </c>
    </row>
    <row r="4" spans="1:2">
      <c s="3" r="A4" t="s">
        <v>148</v>
      </c>
      <c s="3"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7" r="A3" t="s">
        <v>144</v>
      </c>
    </row>
    <row r="4" spans="1:2">
      <c s="3" r="A4" t="s">
        <v>151</v>
      </c>
      <c s="3"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Business Operatio</vt:lpstr>
      <vt:lpstr>Going Concern</vt:lpstr>
      <vt:lpstr>Notes Payable</vt:lpstr>
      <vt:lpstr>Convertible Debt</vt:lpstr>
      <vt:lpstr>Preferred Stock</vt:lpstr>
      <vt:lpstr>Equity</vt:lpstr>
      <vt:lpstr>Assets Acquisition And Intangib</vt:lpstr>
      <vt:lpstr>Concentration</vt:lpstr>
      <vt:lpstr>Related Party Balances And Tran</vt:lpstr>
      <vt:lpstr>Income Taxes</vt:lpstr>
      <vt:lpstr>Subsequent Events</vt:lpstr>
      <vt:lpstr>Organization, Business Operat18</vt:lpstr>
      <vt:lpstr>Notes Payable (Tables)</vt:lpstr>
      <vt:lpstr>Convertible Debt (Tables)</vt:lpstr>
      <vt:lpstr>Equity (Tables)</vt:lpstr>
      <vt:lpstr>Assets Acquisition And Intang22</vt:lpstr>
      <vt:lpstr>Income Taxes (Tables)</vt:lpstr>
      <vt:lpstr>Organization, Business Operat24</vt:lpstr>
      <vt:lpstr>Going Concern (Details Narrativ</vt:lpstr>
      <vt:lpstr>Notes Payable (Details)</vt:lpstr>
      <vt:lpstr>Notes Payable (Details Narrativ</vt:lpstr>
      <vt:lpstr>Convertible Debt (Details)</vt:lpstr>
      <vt:lpstr>Convertible Debt (Details Narra</vt:lpstr>
      <vt:lpstr>Preferred Stock (Details Narrat</vt:lpstr>
      <vt:lpstr>Equity (Details)</vt:lpstr>
      <vt:lpstr>Equity (Details Narrative)</vt:lpstr>
      <vt:lpstr>Assets Acquisition And Intang33</vt:lpstr>
      <vt:lpstr>Assets Acquisition And Intang34</vt:lpstr>
      <vt:lpstr>Concentration (Details Narrativ</vt:lpstr>
      <vt:lpstr>Related Party Balances And Tr36</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14:53Z</dcterms:created>
  <dcterms:modified xmlns:dcterms="http://purl.org/dc/terms/" xmlns:xsi="http://www.w3.org/2001/XMLSchema-instance" xsi:type="dcterms:W3CDTF">2016-08-15T13:14:53Z</dcterms:modified>
  <dc:title xmlns:dc="http://purl.org/dc/elements/1.1/">Untitled</dc:title>
  <dc:description xmlns:dc="http://purl.org/dc/elements/1.1/"/>
  <dc:subject xmlns:dc="http://purl.org/dc/elements/1.1/"/>
  <cp:keywords/>
  <cp:category/>
</cp:coreProperties>
</file>